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Master Credit Facility" sheetId="15" state="visible" r:id="rId15"/>
    <sheet xmlns:r="http://schemas.openxmlformats.org/officeDocument/2006/relationships" name="Promissory Note" sheetId="16" state="visible" r:id="rId16"/>
    <sheet xmlns:r="http://schemas.openxmlformats.org/officeDocument/2006/relationships" name="Commitments and Contingencies" sheetId="17" state="visible" r:id="rId17"/>
    <sheet xmlns:r="http://schemas.openxmlformats.org/officeDocument/2006/relationships" name="CFL Transaction" sheetId="18" state="visible" r:id="rId18"/>
    <sheet xmlns:r="http://schemas.openxmlformats.org/officeDocument/2006/relationships" name="Employment Agreemen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Capitalized Technology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of Financial Instr35" sheetId="35" state="visible" r:id="rId35"/>
    <sheet xmlns:r="http://schemas.openxmlformats.org/officeDocument/2006/relationships" name="Segment Information (Tables)" sheetId="36" state="visible" r:id="rId36"/>
    <sheet xmlns:r="http://schemas.openxmlformats.org/officeDocument/2006/relationships" name="Description of Business (Narrat" sheetId="37" state="visible" r:id="rId37"/>
    <sheet xmlns:r="http://schemas.openxmlformats.org/officeDocument/2006/relationships" name="Liquidity, Financial Conditio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operty and Equipment (Details" sheetId="44" state="visible" r:id="rId44"/>
    <sheet xmlns:r="http://schemas.openxmlformats.org/officeDocument/2006/relationships" name="Capitalized Technology (Details" sheetId="45" state="visible" r:id="rId45"/>
    <sheet xmlns:r="http://schemas.openxmlformats.org/officeDocument/2006/relationships" name="Intangible Assets (Schedule of " sheetId="46" state="visible" r:id="rId46"/>
    <sheet xmlns:r="http://schemas.openxmlformats.org/officeDocument/2006/relationships" name="Intangible Assets (Schedule o47" sheetId="47" state="visible" r:id="rId47"/>
    <sheet xmlns:r="http://schemas.openxmlformats.org/officeDocument/2006/relationships" name="Goodwill (Details)" sheetId="48" state="visible" r:id="rId48"/>
    <sheet xmlns:r="http://schemas.openxmlformats.org/officeDocument/2006/relationships" name="Master Credit Facility (Narrati" sheetId="49" state="visible" r:id="rId49"/>
    <sheet xmlns:r="http://schemas.openxmlformats.org/officeDocument/2006/relationships" name="Promissory Note (Details)"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FL Transaction (Details)" sheetId="54" state="visible" r:id="rId54"/>
    <sheet xmlns:r="http://schemas.openxmlformats.org/officeDocument/2006/relationships" name="Employment Agreement (Details)" sheetId="55" state="visible" r:id="rId55"/>
    <sheet xmlns:r="http://schemas.openxmlformats.org/officeDocument/2006/relationships" name="Stockholders' Equity (Details)" sheetId="56" state="visible" r:id="rId56"/>
    <sheet xmlns:r="http://schemas.openxmlformats.org/officeDocument/2006/relationships" name="Stock-Based Compensation (Narra" sheetId="57" state="visible" r:id="rId57"/>
    <sheet xmlns:r="http://schemas.openxmlformats.org/officeDocument/2006/relationships" name="Stock-Based Compensation (Sched" sheetId="58" state="visible" r:id="rId58"/>
    <sheet xmlns:r="http://schemas.openxmlformats.org/officeDocument/2006/relationships" name="Stock-Based Compensation (Sch59" sheetId="59" state="visible" r:id="rId59"/>
    <sheet xmlns:r="http://schemas.openxmlformats.org/officeDocument/2006/relationships" name="Stock-Based Compensation (Sch60" sheetId="60" state="visible" r:id="rId60"/>
    <sheet xmlns:r="http://schemas.openxmlformats.org/officeDocument/2006/relationships" name="Stock-Based Compensation (Sch61" sheetId="61" state="visible" r:id="rId61"/>
    <sheet xmlns:r="http://schemas.openxmlformats.org/officeDocument/2006/relationships" name="Income Taxes (Schedule of Net D" sheetId="62" state="visible" r:id="rId62"/>
    <sheet xmlns:r="http://schemas.openxmlformats.org/officeDocument/2006/relationships" name="Income Taxes (Schedule of Benef" sheetId="63" state="visible" r:id="rId63"/>
    <sheet xmlns:r="http://schemas.openxmlformats.org/officeDocument/2006/relationships" name="Income Taxes (Reconciliation of"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Segment Information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6</t>
  </si>
  <si>
    <t>Mar. 30, 2017</t>
  </si>
  <si>
    <t>Jun. 30, 2016</t>
  </si>
  <si>
    <t>Document and Entity Information [Abstract]</t>
  </si>
  <si>
    <t>Document Type</t>
  </si>
  <si>
    <t>10-K</t>
  </si>
  <si>
    <t>Amendment Flag</t>
  </si>
  <si>
    <t>false</t>
  </si>
  <si>
    <t>Document Period End Date</t>
  </si>
  <si>
    <t>Dec. 31,
		2016</t>
  </si>
  <si>
    <t>Entity Registrant Name</t>
  </si>
  <si>
    <t>Professional Diversity Network, Inc.</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 USD ($)</t>
  </si>
  <si>
    <t>Dec. 31, 2015</t>
  </si>
  <si>
    <t>Current Assets:</t>
  </si>
  <si>
    <t>Cash and cash equivalents</t>
  </si>
  <si>
    <t>Accounts receivable, net</t>
  </si>
  <si>
    <t>Short-term investments</t>
  </si>
  <si>
    <t xml:space="preserve"> </t>
  </si>
  <si>
    <t>Incremental direct costs</t>
  </si>
  <si>
    <t>Prepaid license fee</t>
  </si>
  <si>
    <t>Prepaid expenses and other current assets</t>
  </si>
  <si>
    <t>Total current assets</t>
  </si>
  <si>
    <t>Property and equipment, net</t>
  </si>
  <si>
    <t>Capitalized technology, net</t>
  </si>
  <si>
    <t>Goodwill</t>
  </si>
  <si>
    <t>Intangible assets, net</t>
  </si>
  <si>
    <t>Merchant reserve</t>
  </si>
  <si>
    <t>Security deposits</t>
  </si>
  <si>
    <t>Other assets</t>
  </si>
  <si>
    <t>Total assets</t>
  </si>
  <si>
    <t>Current Liabilities:</t>
  </si>
  <si>
    <t>Accounts payable</t>
  </si>
  <si>
    <t>Accrued expenses</t>
  </si>
  <si>
    <t>Deferred revenue</t>
  </si>
  <si>
    <t>Customer deposits</t>
  </si>
  <si>
    <t>Promissory note</t>
  </si>
  <si>
    <t>Total current liabilities</t>
  </si>
  <si>
    <t>Deferred rent</t>
  </si>
  <si>
    <t>Deferred tax liability</t>
  </si>
  <si>
    <t>Other liabilities</t>
  </si>
  <si>
    <t>Total liabilities</t>
  </si>
  <si>
    <t>Commitments and contingencies</t>
  </si>
  <si>
    <t>Stockholders' Equity</t>
  </si>
  <si>
    <t>Common stock, $0.01 par value, 45,000,000 shares authorized, 3,623,899 shares and 1,815,232 shares issued as of December 31, 2016 and 2015, respectively, and 3,619,338 and 1,808,628 shares outstanding as of December 31, 2016 and 2015, respectively</t>
  </si>
  <si>
    <t>Additional paid in capital</t>
  </si>
  <si>
    <t>Accumulated deficit</t>
  </si>
  <si>
    <t>Treasury stock, at cost; 1,048 shares at December 31, 2016 and 2015</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SOLIDATED STATEMENTS OF OPERATIONS - USD ($)</t>
  </si>
  <si>
    <t>Revenues:</t>
  </si>
  <si>
    <t>Membership fees and related services</t>
  </si>
  <si>
    <t>Lead generation</t>
  </si>
  <si>
    <t>Recruitment services</t>
  </si>
  <si>
    <t>Product sales and other</t>
  </si>
  <si>
    <t>Consumer advertising and marketing solutions</t>
  </si>
  <si>
    <t>Total revenues</t>
  </si>
  <si>
    <t>Costs and expenses:</t>
  </si>
  <si>
    <t>Cost of revenues</t>
  </si>
  <si>
    <t>Sales and marketing</t>
  </si>
  <si>
    <t>General and administrative</t>
  </si>
  <si>
    <t>Gain on litigation settlement, net</t>
  </si>
  <si>
    <t>Goodwill impairment expense</t>
  </si>
  <si>
    <t>Depreciation and amortization</t>
  </si>
  <si>
    <t>Loss on sale of property and equipment</t>
  </si>
  <si>
    <t>Total costs and expenses</t>
  </si>
  <si>
    <t>Loss from operations</t>
  </si>
  <si>
    <t>Other income (expense):</t>
  </si>
  <si>
    <t>Interest expense</t>
  </si>
  <si>
    <t>Interest and other income</t>
  </si>
  <si>
    <t>Gain on settlement of debt</t>
  </si>
  <si>
    <t>Other expense, net</t>
  </si>
  <si>
    <t>Change in fair value of warrant liability</t>
  </si>
  <si>
    <t>Loss before income tax expense (benefit)</t>
  </si>
  <si>
    <t>Income tax expense (benefit)</t>
  </si>
  <si>
    <t>Net loss</t>
  </si>
  <si>
    <t>Net loss per common share, basic and diluted</t>
  </si>
  <si>
    <t>Weighted average shares used in computing net loss per common share:</t>
  </si>
  <si>
    <t>Basic and diluted</t>
  </si>
  <si>
    <t>CONSOLIDATED STATEMENT OF STOCKHOLDERS' EQUITY - USD ($)</t>
  </si>
  <si>
    <t>Common Stock [Member]</t>
  </si>
  <si>
    <t>Additional Paid In Capital [Member]</t>
  </si>
  <si>
    <t>Accumulated Deficit [Member]</t>
  </si>
  <si>
    <t>Treasury Stock [Member]</t>
  </si>
  <si>
    <t>Total</t>
  </si>
  <si>
    <t>Balance at Dec. 31, 2014</t>
  </si>
  <si>
    <t>Balance, shares at Dec. 31, 2014</t>
  </si>
  <si>
    <t>Sale of common stock in secondary offering, net of offering costs of $655,106</t>
  </si>
  <si>
    <t>Sale of common stock in secondary offering, net of offering costs of $655,106, shares</t>
  </si>
  <si>
    <t>Sale of over-allotment common stock to underwriter, net of underwriter's discount of $15,771</t>
  </si>
  <si>
    <t>Sale of over-allotment common stock to underwriter, net of underwriter's discount of $15,771, shares</t>
  </si>
  <si>
    <t>Repurchase of common stock</t>
  </si>
  <si>
    <t>Repurchase of common stock, shares</t>
  </si>
  <si>
    <t>Stock-based compensation</t>
  </si>
  <si>
    <t>Stock-based compensation, shares</t>
  </si>
  <si>
    <t>Balance at Dec. 31, 2015</t>
  </si>
  <si>
    <t>Balance, shares at Dec. 31, 2015</t>
  </si>
  <si>
    <t>Reclassification of derivative liability</t>
  </si>
  <si>
    <t>Issuance of warrants in connection with Master Credit Agreement</t>
  </si>
  <si>
    <t>Proceeds from sale of common stock to Cosmic Forward Limited, net of other costs of $3,495,326</t>
  </si>
  <si>
    <t>Proceeds from sale of common stock to Cosmic Forward Limited, net of other costs of $3,495,326, shares</t>
  </si>
  <si>
    <t>Repurchase of common stock on vesting of restricted stock</t>
  </si>
  <si>
    <t>Repurchase of common stock on vesting of restricted stock, shares</t>
  </si>
  <si>
    <t>Exercise of warrants</t>
  </si>
  <si>
    <t>Exercise of warrants, shares</t>
  </si>
  <si>
    <t>Balance at Dec. 31, 2016</t>
  </si>
  <si>
    <t>Balance, shares at Dec. 31, 2016</t>
  </si>
  <si>
    <t>CONSOLIDATED STATEMENT OF STOCKHOLDERS' EQUITY (Parenthetical) - USD ($)</t>
  </si>
  <si>
    <t>Statement of Stockholders' Equity [Abstract]</t>
  </si>
  <si>
    <t>Common stock offering costs</t>
  </si>
  <si>
    <t>Underwriter's discount</t>
  </si>
  <si>
    <t>CONSOLIDATED STATEMENTS OF CASH FLOWS - USD ($)</t>
  </si>
  <si>
    <t>Cash flows from operating activities:</t>
  </si>
  <si>
    <t>Adjustments to reconcile net loss to net cash used in operating activities:</t>
  </si>
  <si>
    <t>Deferred tax expense (benefit)</t>
  </si>
  <si>
    <t>Gain on litigation settlement</t>
  </si>
  <si>
    <t>Gain on lease cancellation</t>
  </si>
  <si>
    <t>Impairment expense</t>
  </si>
  <si>
    <t>Stock-based compensation expense</t>
  </si>
  <si>
    <t>Amortization of deferred financing costs</t>
  </si>
  <si>
    <t>Amortization of prepaid license fees</t>
  </si>
  <si>
    <t>Amortization of premium on short-term investments, net</t>
  </si>
  <si>
    <t>Amortization of customer deposits</t>
  </si>
  <si>
    <t>Provision for bad debt</t>
  </si>
  <si>
    <t>Write off property and equipment</t>
  </si>
  <si>
    <t>Accretion of debt discount</t>
  </si>
  <si>
    <t>Changes in operating assets and liabilities:</t>
  </si>
  <si>
    <t>Accounts receivable</t>
  </si>
  <si>
    <t>Deferred income</t>
  </si>
  <si>
    <t>Net cash used in operating activities</t>
  </si>
  <si>
    <t>Cash flows from investing activities:</t>
  </si>
  <si>
    <t>Proceeds from maturities of short-term investments</t>
  </si>
  <si>
    <t>Purchases of short-term investments</t>
  </si>
  <si>
    <t>Costs incurred to develop technology</t>
  </si>
  <si>
    <t>Purchases of property and equipment</t>
  </si>
  <si>
    <t>Proceeds from the sale of property and equipment</t>
  </si>
  <si>
    <t>Net cash provided by investing activities</t>
  </si>
  <si>
    <t>Cash flows from financing activities:</t>
  </si>
  <si>
    <t>Proceeds from the sale of common stock</t>
  </si>
  <si>
    <t>Payment of offering costs</t>
  </si>
  <si>
    <t>Proceeds from line of credit</t>
  </si>
  <si>
    <t>Repayment of line of credit</t>
  </si>
  <si>
    <t>Payment of deferred financing costs related to Master Credit Facility</t>
  </si>
  <si>
    <t>Repayment of note payable</t>
  </si>
  <si>
    <t>Shares repurchased on vesting of restricted stock</t>
  </si>
  <si>
    <t>Payments of capital leases</t>
  </si>
  <si>
    <t>Net cash provided by financing activities</t>
  </si>
  <si>
    <t>Net increase in cash and cash equivalents</t>
  </si>
  <si>
    <t>Cash and cash equivalents, beginning of year</t>
  </si>
  <si>
    <t>Cash and cash equivalents, end of year</t>
  </si>
  <si>
    <t>Supplemental disclosures of other cash flow information:</t>
  </si>
  <si>
    <t>Cash paid for income taxes</t>
  </si>
  <si>
    <t>Cash paid for interest</t>
  </si>
  <si>
    <t>Non-cash disclosures:</t>
  </si>
  <si>
    <t>Working capital adjustment to note payable</t>
  </si>
  <si>
    <t>Increase in goodwill resulting from NAPW legal settlement</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as well as Noble Voice LLC and Compliant Lead LLC (collectively, “Noble Voice”), each of which is a wholly-owned subsidiary of the Company and together provide career consultation services.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Noble Voice monetizes these consultations by using proprietary technology to drive inexpensive online traffic to our offline call center and generating value-added leads for the Company’s strategic partners who provide continuing education and career services. Reverse Stock Split and Increase in Authorized Shares On September 27, 2016, the Company effected a 1-for-8 reverse stock split of its common stock (“Reverse Stock Split”) and proportionately reduced the number of shares of common stock the Company is authorized to issue. The par value of the Company’s common stock remained the same. As a result of the Reverse Stock Split, every eight shares of common stock was combined into one share of common stock. Immediately after the September 27, 2016 effective date, the Company had 1,808,628 shares of common stock outstanding. All share and per share amounts have been retroactively restated to reflect the Reverse Stock Split. On October 17, 2016, following the approval of its stockholders, the Company amended its Amended and Restated Certificate of Incorporation in order to increase the number of authorized shares of its common stock to 45,000,000 shares.</t>
  </si>
  <si>
    <t>Liquidity, Financial Condition and Management's Plans</t>
  </si>
  <si>
    <t>Liquidity, Financial Condition and Management's Plans [Abstract]</t>
  </si>
  <si>
    <t xml:space="preserve">2. Liquidity, Financial Condition and Management’s Plans At December 31, 2016, the Company’s principal sources of liquidity were its cash and cash equivalents and the net proceeds from the closing of the CFL Transaction (as defined in Note 11). The Company had an accumulated deficit of approximately $47,458,000 at December 31, 2016. During the year ended December 31, 2016, the Company generated a net loss of approximately $4,109,000, used cash in operations of approximately $6,664,000, and the Company expects that it will continue to generate operating losses for the foreseeable future. At December 31, 2016, the Company had a cash balance of approximately $6,069,000. Total revenues were approximately $26,227,000 and $38,182,000 for the years ended December 31, 2016 and 2015, respectively. The Company had a working capital (deficit) of approximately $1,000,000 and $(9,199,000) at December 31, 2016 and 2015, respectively. The Company is closely monitoring operating costs and capital requirements and has developed an operating plan for 2017. The Company has had cost reductions in the areas of its staffing levels and operating budgets. However, it does not anticipate further reduction in workforce. On November 7, 2016, the Company consummated the issuance and sale of 1,777,417 shares of the Company’s common stock to Cosmic Forward Limited (“CFL”) at a price of $9.60 per share (“Share Issuance”). In addition, on November 7, 2016, the Company completed the purchase of 312,500 shares of its common stock at a price of $9.60 per share (“Tender Offer”). The Company received total gross proceeds of $17,063,000 from the Share Issuance, or $14,063,000 after giving effect to the payment for the 312,500 shares of common stock from the Tender Offer. The Company received approximately $9,000,000 in net proceeds from the Share Issuance, after repayment of all amounts outstanding under the Master Credit Facility and the payment of transaction-related expenses. As discussed in Note 18, on January 18, 2017, the Company consummated the issuance and sale of 312,500 shares of the Company’s common stock to CFL at a price of $9.60 per share, for total gross proceeds of $3,000,000, or $2,800,000 after giving effect to the payment of transaction-related expenses. Management believes that its available funds and cash flow from operations will be sufficient to meet its working capital requirements through March 2018.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t>
  </si>
  <si>
    <t>Summary of Significant Accounting Policies</t>
  </si>
  <si>
    <t>Accounting Policies [Abstract]</t>
  </si>
  <si>
    <t>3. Summary of Significant Accounting Policies Basis of Presentation - 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 Principles of Consolidation - Revision of Financial Statements SEC Staff Accounting Bulletin No. 108, “Effects of Prior Year Misstatements on Current Financial Statements.” The effect of this revision on the line items within the Company’s consolidated balance sheets as of December 31, 2015 was as follows:
December 31, 2015
As previously
reported
Adjustment
As revised
Deferred revenue
$
7,507,176
$
2,459,717
$
9,966,893
Total current liabilities
13,368,329
2,459,717
15,828,046
Total liabilities
18,782,659
2,459,717
21,242,376
Accumulated deficit
(40,890,017
)
(2,459,717
)
(43,349,734
)
Stockholders’ equity
$
22,645,157
$
(2,459,717
)
$
20,185,440 The effect of this revision on the line items within the Company’s consolidated statements of operations for the year ended December 31, 2015 was as follows:
Year Ended
December 31, 2015
As previously
reported
Adjustment
As revised
Revenues
$
38,614,226
$
(432,625
)
$
38,181,601
Impairment expense
25,113,034
2,027,092
27,140,126
Loss from operations
(33,931,811
)
(2,459,717
)
(36,391,528
)
Net loss
$
(35,795,554
)
$
(2,459,717
)
$
(38,255,271
)
Net loss per share:
Basic and Diluted (as adjusted for the Reverse Stock
$
(20.56
)
$
(1.43
)
$
(21.99
) The effect of this revision on the line items within the Company’s consolidated statements of cash flows for the year ended December 31, 2015 was as follows:
Year Ended
December 31, 2015
As previously
reported
Adjustment
As revised
Net loss
$
(35,795,554
)
$
(2,459,717
)
$
(38,255,271
)
Adjustments to reconcile net loss to net cash used in
Impairment expense
25,113,034
2,027,092
27,140,126
Changes in operating assets and liabilities: deferred revenue
(2,571,762
)
432,625
(2,139,137
)
Cash used in operating activities
$
(6,164,168
)
$
—
$
(6,164,168
) Cash and Cash Equivalents - Short-Term Investments Accounts Receivable - Incremental Direct Costs Property and Equipment - Capitalized Technology Costs - Business Combinations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As a result of the recurring operating losses incurred in NAPW since its acquisition in September 2014, and the recurring losses in the PDN Network, the Company undertook a review of the carrying amount of its goodwill as of December 31, 2015. The Company performed its review based on both qualitative and quantitative factors and determined that carrying value of NAPW’s and PDN’s goodwill exceeding its implied fair value. Accordingly, the Company recorded a goodwill impairment charge of $27,140,126 in the accompanying consolidated statement of operations for the year ended December 31, 2015. There was no impairment of goodwill as of December 31, 2016. The Company periodically reviews the carrying values of its intangible and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The cash flow estimates used in such calculations are based on estimates and assumptions, using all available information that management believes is reasonable. Fair value is determined through various valuation techniques, including discounted cash flow models, quoted market values and third-party independent appraisals, as considered necessary. During the years ended December 31, 2016 and 2015, the Company noted no indicators of impairment. Deferred Revenue – Treasury Stock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Product Sales and Other Revenue Products offered to members relate to custom made plaques and an annual registry book.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 Advertising and Marketing Expenses – Concentrations of Credit Risk - 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6.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6. Fair Value of Financial Assets and Liabilities - Net Loss per Share -
2016
2015
Warrants to purchase common stock
170,314
45,314
Stock options
69,950
19,653
Unvested restricted stock
2,778
5,556
243,042
70,523 Recent Accounting Pronouncement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using the full retrospective transition method, which may result in a cumulative-effect adjustment for deferred revenue to the opening balance sheet for 2016 and the restatement of the financial statements for all prior periods presented. The Company continues to evaluate the impact of adoption of this standard on it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adopted the methodologies prescribed by ASU 2014-15 as of January 1, 2016. The adoption of ASU 2014-15 did not have a material effect on the Company’s financial position or results of operation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does not believe the adoption of this guidance will have a material effect on its consolidated financial statements. In June 2016, the FASB issued ASU 2016-13, “Financial Instruments – Credit Losses” (“ASU 2016-13”).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ublic business entities in fiscal years beginning after December 15, 2019, including interim periods within those fiscal years, with early application of the guidance permitted. The Company is currently evaluating the impact of the new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assess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t>
  </si>
  <si>
    <t>Property and Equipment</t>
  </si>
  <si>
    <t>Property, Plant and Equipment [Abstract]</t>
  </si>
  <si>
    <t xml:space="preserve">4. Property and Equipment Property and Equipment is as follows:
December 31,
2016
2015
Computer hardware
$
377,185
$
371,893
Furniture and fixtures
227,828
227,828
Leasehold improvements
147,016
147,016
752,029
746,737
Less: Accumulated depreciation
(474,495
)
(302,339
)
$
277,534
$
444,398 Depreciation expense for the years ended December 31, 2016 and 2015 was $172,156 and $279,455, respectively, and is recorded in depreciation and amortization expense in the accompanying consolidated statements of operations. </t>
  </si>
  <si>
    <t>Capitalized Technology</t>
  </si>
  <si>
    <t>Research and Development [Abstract]</t>
  </si>
  <si>
    <t>5. Capitalized Technology Capitalized Technology, net is as follows:
December 31,
2016
2015
Capitalized cost:
Balance, beginning of period
$
1,888,791
$
1,469,432
Additional capitalized cost
-
419,359
Balance, end of period
$
1,888,791
$
1,888,791
Accumulated amortization:
Balance, beginning of period
$
1,432,268
$
943,362
Provision for amortization
283,155
488,906
Balance, end of period
$
1,715,423
$
1,432,268
Capitalized Technology, net
$
173,368
$
456,523 Amortization expense of $283,155 and $488,906 for the years ended December 31, 2016 and 2015, respectively, is recorded in depreciation and amortization expense in the accompanying statement of operations.</t>
  </si>
  <si>
    <t>Intangible Assets</t>
  </si>
  <si>
    <t>Intangible Assets, Net (Excluding Goodwill) [Abstract]</t>
  </si>
  <si>
    <t>6. Intangible Assets Intangible assets, net is as follows:
December 31, 2016
Useful Lives (Years)
Gross Amount
Accumulated Amortization
Net Carrying Amount
Long-lived intangible assets:
Sales Process
10
$
3,970,000
$
(898,764
)
$
3,071,236
Paid Member Relationships
5
890,000
(402,972
)
487,028
Member Lists
5
8,957,000
(4,055,531
)
4,901,469
Developed Technology
3
978,000
(718,166
)
259,834
Trade Name/Trademarks
4
480,000
(269,861
)
210,139
Customer Relationships
5
280,000
(116,667
)
163,333
15,555,000
(6,461,961
)
9,093,039
Indefinite-lived intangible assets:
Trade Name
90,400
Intangible assets, net
$
9,183,439
December 31, 2015
Useful Lives (Years)
Gross Carrying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Future annual estimated amortization expense is summarized as follows:
Years ending December 31,
2017
$
2,802,233
2018
2,563,872
2019
1,846,697
2020
397,000
2021
397,000
Thereafter
1,086,237
$
9,093,039 Amortization expense of $2,868,400 and $2,882,386 for the years ended December 31, 2016 and 2015, respectively, is recorded in depreciation and amortization expense in the accompanying consolidated statements of operations.</t>
  </si>
  <si>
    <t>Goodwill [Roll Forward]</t>
  </si>
  <si>
    <t xml:space="preserve">7. Goodwill Goodwill is summarized as follows:
2016
2015
Balance at January 1,
$
20,201,190
$
45,180,531
Increase in goodwill due to Old NAPW legal settlement
-
133,693
Impairment expense on NAPW
-
(24,717,157
)
Impairment expense on PDN
-
(395,877
)
Balance at December 31,
$
20,201,190
$
20,201,190 </t>
  </si>
  <si>
    <t>Master Credit Facility</t>
  </si>
  <si>
    <t>Debt Disclosure [Abstract]</t>
  </si>
  <si>
    <t>8. Master Credit Facility On March 30, 2016, the Company entered into a Master Credit Facility with White Winston Select Asset Funds, LLC (“White Winston”), a private investment fund, pursuant to which the Company was granted a revolving credit facility (the “Master Credit Facility”) in the aggregate amount of up to $5,000,000. On June 30, 2016 (the “Closing Date”), the Company closed the Master Credit Facility and an initial disbursement of $1,572,576 (before reduction of related fees and expenses, or $1,022,623 of net proceeds) was made pursuant to the Master Credit Facility. Advances under the Master Credit Facility were issued at 95% of par value (the “Debt Discount”), with such Debt Discount deducted from the gross amount of the proceeds available under the Master Credit Facility at Closing and recorded as a debt issuance cost. White Winston could make advances under the Master Credit Facility provided that the aggregate principal amount outstanding under the Master Credit Facility did not exceed 75% of the then-outstanding balance of the Company’s customer receivables (as defined in the Master Credit Facility). During the year ended December 31, 2016, the Company received additional advances in the aggregate amount of $586,786. The Master Credit Facility was to mature on June 30, 2018 and bore interest at a rate of 8.0% per annum. Interest was payable monthly in arrears. In addition, from and after the first anniversary of the date of the Master Credit Facility and continuing until the Master Credit Facility was repaid in full, the Company was required to pay an additional fee of 3.0% on the average daily unborrowed portion of the Master Credit Facility. The fee was payable quarterly in arrears. On November 7, 2016, in connection with the closing of the CFL Transaction described below, the Company (i) repaid in full amounts owed under the Master Credit Facility and (ii) terminated the Master Credit Facility and related agreements between the Company and White Winston, including the Board Representation Agreement. All security interest created under the Master Credit Facility were released upon repayment of the amounts due under and the termination of the Master Credit Facility. Pursuant to the terms of the Master Credit Facility, on June 30, 2016, the Company issued to White Winston warrants to purchase up to (i) 125,000 shares of the Company’s common stock at a price of $2.00 per share (the “Fixed $2.00 Warrant”); (ii) 218,750 shares of the Company’s common stock at a price of $2.00 per share (the “Pro Rata Warrant”), provided that the number of shares for which the Pro Rata Warrants were exercisable would be pro-rata based on the ratio of the actual advances made under the Master Credit Facility to the aggregate face amount of the Master Credit Facility and (iii) 125,000 shares of the Company’s common stock at a price of $20.00 per share (the “Fixed $20.00 Warrant”). The Fixed $2.00 Warrant and the Pro Rata Warrant were exercisable for five years from the date of issuance and the Fixed $20.00 Warrant is exercisable for five years beginning on December 30, 2016. Pursuant to the terms of a Board Representation Agreement between the Company and White Winston, White Winston had the right to designate nominees for election to the Company’s Board of Directors from the date the principal amount outstanding under the Master Credit Facility first exceeded $2,000,000 until such time as White Winston’s interest (as defined in the Board Representation Agreement) fell below five percent for 60 consecutive days. The number of nominees that White Winston was entitled to designate was determined in accordance with the terms of the Board Representation Agreement and, provided that no event of default had occurred, could not exceed two nominees. If an event of default had occurred and was continuing, White Winston had the right to designate two additional nominees for election to the Company’s Board of Directors. However, the aggregate number of nominees that White Winston was entitled to designate in no event could exceed (i) 50 percent of the number of directors, rounded down to the nearest whole number, if the Board is comprised of an odd number of Directors, and (ii) one less than half of the number of Directors, if the Board is comprised of an even number of Directors. The Company determined the fair value of the Fixed $2.00 Warrant and Fixed $20.00 Warrant issued to White Winston to be $272,133 using the Black-Scholes option-pricing model with the following assumptions: (1) expected volatility of 54.63%, (2) risk-free interest rate of 1.01% and (3) expected life of five years. The Company determined that the Pro Rata Warrant should be treated as a derivative liability in accordance with ASC 815-40, “Derivatives and Hedging, Contracts in Entity’s Own Equity,” due to the variable number of shares issuable. Accordingly, the Pro Rata Warrant was initially recorded at fair value, with changes in the fair value of the liability recorded in other income/expense in the accompanying consolidated statements of operations. The Company determined the fair value of the Pro Rata Warrant issued to White Winston on June 30, 2016 to be $511,325, of which $380,000 was valued as the portion attributable to the unexercisable Pro Rata Warrant using the Monte Carlo model with the following assumptions: (1) expected volatility of 100.00%, (2) risk-free interest rate of 1.01% and (3) expected life of five years. The Company recorded a $401,000 change in the fair value of the liability during the year ended December 31, 2016 (see Note 16). The Company recorded the value of $131,325 attributable to the 68,800 exercisable Pro Rata Warrants at June 30, 2016 as a component of additional paid in capital in the accompanying consolidated balance sheets. On August 10, 2016, the Company entered into an Amendment to Master Credit Facility and Consent and Waiver Agreement (the “Amendment”) with White Winston in connection with the CFL Transaction (see Note 10). Pursuant to the Amendment, White Winston consented to the CFL Transaction and waived its participation rights and board representation rights under the Board Representation Agreement in connection with the CFL Transaction. In consideration for the Amendment, the Company agreed that the Pro Rata Warrant would be fully exercisable, notwithstanding the pro rata formula set forth in the warrant, and paid a fee of $15,000. In addition, White Winston granted the Company an option to repurchase its outstanding, in-the-money warrants following consummation of the Tender Offer on the terms set forth in the Amendment. As a result of the Amendment, all 218,750 Pro Rata Warrants became exercisable and the derivative liability in the amount of $781,000 pertaining to the Pro Rata Warrants was reclassified to additional paid in capital (see Note 16). The issuance of the Fixed $2.00 Warrant, the Fixed $20.00 Warrant and the Pro Rata Warrant was treated as a debt issue cost and, accordingly, was recorded as a direct deduction from the carrying amount of Master Credit Facility and was being amortized to interest expense over the contractual term of the Master Credit Facility. During the year ended December 31, 2016, accretion of the costs amounted to $97,933. The Company incurred cash fees associated with the closing of the Master Credit Facility of $744,214. These amounts were treated as a debt issue cost and, accordingly, were recorded as a direct deduction from the carrying amount of Master Credit Facility and were being amortized to interest expense over the contractual term of the Master Credit Facility. During the year ended December 31, 2016, accretion of the fees amounted to $58,661. Contractual interest expense on the Master Credit Facility amounted to $37,000 for the year ended December 31, 2016. On November 7, 2016, in connection with the closing of the CFL Transaction described below, the Company (i) repaid in full amounts owed under the Master Credit Facility and (ii) terminated the Master Credit Facility and related agreements between the Company and White Winston, including the Board Representation Agreement. All security interest created under the Master Credit Facility were released upon repayment of the amounts due under and the termination of the Master Credit Facility. Accordingly, the Company amortized the remaining balance of the debt issue costs, amounting to $1,371,078, to interest expense in the accompanying consolidated statements of operations. The Fixed $20.00 Warrant issued to White Winston is still held by White Winston and remains outstanding. On November 7, 2016, White Winston exercised the Fixed $2.00 Warrant and the Pro Rata Warrant to purchase an aggregate of 343,750 shares of common stock.</t>
  </si>
  <si>
    <t>Promissory Note</t>
  </si>
  <si>
    <t>Related Party Transactions [Abstract]</t>
  </si>
  <si>
    <t>9. Promissory Note The Company had an outstanding promissory note in the amount of $445,000 (the “Promissory Note”) payable to Matthew Proman (“Proman”), the Company’s former Executive Vice President and Chief Operating Officer (see Note 10). The stated interest rate of the Promissory Note was 0.35%, which was determined to be below the Company’s expected borrowing rate of 4.80%, therefore the Promissory Note was discounted by $10,418 using a 4.45% imputed annual interest rate. The discount was amortized over the term of the Promissory Note as non-cash interest expense in the consolidated statements of operations. The discount was fully amortized at December 31, 2015. Interest expense amounted to $1,167 and $9,370 for years ended December 31, 2016 and 2015, respectively, which includes amortization of debt discount of $0 and $7,425, respectively. As discussed in Note 10, on November 4, 2016, the Company paid Mr. Proman $300,000 in full satisfaction of the Promissory Note, inclusive of accrued interest. As such, the Company recorded a gain on the settlement of debt of $148,112 in the accompanying consolidated statements of operations. The Promissory Note, net of the unamortized discount, amounted to $0 and $445,000 as of December 31, 2016 and 2015, respectively.</t>
  </si>
  <si>
    <t>Commitments and Contingencies</t>
  </si>
  <si>
    <t>Commitments and Contingencies Disclosure [Abstract]</t>
  </si>
  <si>
    <t>10. Commitments and Contingencies Lease Obligations - The Company leases an office for its headquarters in Illinois, as well as office spaces for its events business, sales and administrative offices under non-cancelable lease arrangements that provide for payments on a graduated basis with various expiration dates.
The Company leases space for its headquarters in Chicago, Illinois under a lease that expires on June 30, 2017. The Company also leases office space in Minnetonka, Minnesota for its Events division under a lease that expires on September 30, 2017. The Company leases office space in Garden City, New York, under a lease that expires on February 28, 2019, which is used by NAPW Network membership coordinators and executive and administrative staff. The Company leases office space in Jericho, New York, under a lease that ends on June 30, 2018. The Company currently sub-leases that property to a tenant under a landlord-approved sublease that is coterminous with the Company’s prime lease. The sublease provides for payments on a graduated basis through its expiration date of July 30, 2018. The Company leases office space in Darien, Illinois, which serves as the headquarters and sales center of Noble Voice. The lease expires August 31, 2017. Beginning January 1, 2017, the Company leases office space in China under a non-cancelable lease arrangement that provides for payments on a graduated basis through December 31, 2019. Rent expense, amounting to $1,059,749 and $1,436,902 for the years ended December 31, 2016 and 2015, respectively, is included in general and administrative expense in the consolidated statements of operations. Included in rent expense is sublease income of $363,000 and $345,000 for the years ended December 31, 2016 and 2015, respectively. During the year ended December 31, 2016, the Company recorded a gain on lease cancellation of approximately $424,000 related to the closing of its Los Angeles, CA office in general and administrative expenses in the accompanying consolidated statements of operations. Future annual minimum payments net of sublease income due under the leases are summarized as follows:
Year ending December 31,
2017
$
992,823
2018
815,671
2019
292,177
$
2,100,671 Legal Proceedings The Company and its wholly-owned subsidiary, NAPW, Inc. ("NAPW"), became parties during the year ended December 31, 2016 to an action captioned LinkedIn Corp. v. NAPW, Inc. and Professional Diversity Network, Inc., No. 16-CV-299784 (Santa Clara Superior Ct.). The complaint was filed on September 12, 2016. The plaintiff, LinkedIn Corp. (“LinkedIn”), sought payment of outstanding amounts it claimed were owed under a marketing agreement between LinkedIn and NAPW. The Company presented LinkedIn with a counter-claim and the matter was mediated. On December 20, 2016, the parties settled and released all claims against one another for the Company's payment of $1,450,000, which the Company paid in full on January 10, 2017. As a result of the settlement and release, the Company recorded a gain on litigation settlement in the amount of $1,740,297 in the accompanying statement of operations for the year ending December 31, 2016. The Company and its wholly-owned subsidiary, NAPW, Inc., are parties to litigation captioned Gauri Ramnath, et al. v. Professional Diversity Network, Inc., et al., No. BC604153 (Los Angeles Superior Ct.), a putative class action filed in January 2016 alleging violations of various California Labor Code (wage &amp; hour) sections. This matter was fully resolved when the Company agreed to deposit $500,000 with the Court’s administrator to be distributed to the class of plaintiffs. While the matter was fully resolved by the Court’s November 28, 2016 approval of the settlement, the funds distribution and other logistical processes are expected to fully conclude during 2017. As a result of the settlement, the Company recorded a litigation settlement expense in the amount of $500,000, which is recorded in The Company and its wholly-owned subsidiary, NAPW, Inc., are parties to a proceeding captioned In re Professional Diversity Network, Cases 31-CA-159810 and 31-CA-162904 (“NLRB”), filed with the National Labor Relations Board in June 2015 and alleging violations of the National Labor Relations Act against the Company and its wholly-owned subsidiary, NAPW, Inc., where employee was allegedly terminated for asserting “union organizing” rights. While the Company disputes that any rights were impacted, the NLRB has issued its preliminary order requiring the Company to take certain remedial actions in the form of posting notices and revising certain policies. The NLRB’s order is currently awaiting affirmation or rejection by the U.S. Court of Appeals for the Ninth Circuit. The Company is a party to a proceeding captioned Paul Sutcliffe v. Professional Diversity Network, Inc., No. 533-2016-00033 (EEOC), filed with the Equal Employment Opportunity Commission in April 2016 and alleging violations of Title VII and the Age Discrimination in Employment Act, where employee was allegedly terminated due to his race (Caucasian) and his age (over 40). The EEOC has issued a preliminary finding that the Company discriminated against the complainant. The complainant has not yet filed a lawsuit. Separation Agreement On July 16, 2015, the Company and Proman entered into a Separation Agreement whereby Proman resigned from his position as the Company’s Executive Vice President and Chief Operating Officer and resigned from the Company’s Board of Directors. Under the terms of the Separation Agreement, the Company paid Proman severance in an amount equal to the value of nine months of his annual salary, or $206,250, which is recorded in general and administrative expenses in the accompanying consolidated statements of operations. On November 4, 2016, the Company entered into a Confidential Settlement and Mutual Release of All Claims (the “Release”) with Proman, pursuant to which the Company agreed among other things that (i) it would pay Proman $300,000 at the closing of the Share Issuance and Sale (see Note 11), (ii) the Separation Agreement would be terminated as of November 4, 2016, and (iii) the Promissory Note in the principal amount of $445,000 dated September 24, 2014 in favor of Proman would be terminated as of November 4, 2016. The Company also agreed that notwithstanding the termination of the Separation Agreement pursuant to the Release, Proman’s co-sale right would be preserved and he would continue to hold the options and warrants he held as of November 4, 2016. On November 7, 2016, the Company paid Proman $300,000 pursuant to the Release.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CFL Transaction</t>
  </si>
  <si>
    <t>Cfl Transaction</t>
  </si>
  <si>
    <t>11. CFL Transaction On August 12, 2016, the Company entered into a stock purchase agreement (the “Purchase Agreement”), with CFL, a Republic of Seychelles company wholly-owned by a group of Chinese investors. Pursuant to the Purchase Agreement, the Company agreed to issue and sell to CFL (the “Share Issuance and Sale”), and CFL agreed to purchase, at a price of $9.60 per share (the “Per Share Pric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including the Tender Offer described below (the “CFL Transaction”). Pursuant to a co-sale right, an existing shareholder of the Company would have the right to sell up to 205,925 shares of Common Stock to CFL as of the date of the Purchase Agreement (the “Co-Sale Right”), and such Co-Sale Right, to the extent exercised, would reduce the number of shares of Common Stock to be purchased by CFL directly from the Company. The Company also commenced a partial issuer tender offer to purchase up to 312,500 shares of Common Stock (the “Tender Offer”). The number of shares of Common Stock that CFL agreed to purchase was that amount that would allow it to hold 51% of the outstanding shares of Common Stock, determined on a fully-diluted basis, after giving effect to the number of shares of Common Stock (if any) the Company purchases in the Tender Offer, and any shares sold to CFL pursuant to the co-sale right (collectively, the “Common Shares”). The parties agreed that, if, immediately following the consummation of the Tender Offer and after giving effect to the purchase by the Company of all shares of Common Stock validly tendered and not withdrawn in the Tender Offer, the Common Shares amount to less than 51% of the then-outstanding shares of Common Stock, determined on a fully-diluted basis, then CFL shall have an option (the “Call Option”) to purchase, at a price per share equal to the Per Share Price, such additional number of shares of Common Stock (the “Call Option Shares”) as are necessary for the previously issued Common Shares plus the Call Option Shares to equal 51% of the then-outstanding shares of Common Stock determined on a fully-diluted basis, taking into account the issuance of the Call Option Shares. Pursuant to the terms of the Escrow Agreement, dated as of August 12, 2016 (the “Escrow Agreement”), by and among the Company, CFL and Wilmington Trust, N.A., as escrow agent (the “Escrow Agent”), CFL deposited approximately $1.7 million (the “Escrow Amount”) into an escrow account with the Escrow Agent as security for CFL’s potential termination fee obligations under the Purchase Agreement described below. The Escrow Amount was being held by the Escrow Agent in accordance with, and was released pursuant to the terms and subject to the conditions set forth in, the Escrow Agreement. The Purchase Agreement contained customary representations, warranties, covenants and agreements of the parties thereto, and completion of the Share Issuance and Sale was subject to the approval of the Company’s stockholders at a special meeting of stockholders. The Purchase Agreement also contained other customary closing conditions, including, among others, the execution of certain ancillary agreements and documentation; all receipt of all required consents and approvals necessary to consummate the Share Issuance and Sale; the absence of any injunction or proceeding by a government entity seeking to restrain or prohibit consummation of the CFL Transaction; the absence of any change or event that has had or would reasonably be expected to have a material adverse effect on the Company; and receipt of a clearance by the Committee on Foreign Investment in the United States. The Purchase Agreement also contained customary indemnification and termination provisions. Under the terms of the Purchase Agreement and as a condition to consummating the Share Issuance and Sale, at the closing of the Share Issuance and Sale, the Company, CFL and each of the shareholders of CFL (the “CFL Shareholders”) agreed to enter into a stockholders’ agreement (“Stockholders’ Agreement”). The Stockholders’ Agreement provides certain limitations on the ability of CFL and the CFL Shareholders to acquire additional securities from the Company, and provides for certain participation rights to CFL, to enable CFL to participate in future equity issuances by the Company, in order to maintain its then-current beneficial ownership interest in the Company, up to the CFL Shareholders’ then-current ownership percentage based on the number of shares of Common Stock then-outstanding, but no greater than 51.0% of the outstanding shares of Common Stock, determined on a fully-diluted basis, on a given date. The Stockholders’ Agreement also provides for certain “standstill” covenants prohibiting CFL or the CFL Shareholders or their respective affiliates from taking certain actions with respect to the Company or the Board of Directors. Under the Stockholders’ Agreement, CFL is entitled to nominate individuals reasonably acceptable to the Nominating and Governance Committee of the Board of Directors for election as directors of the Company, so long as CFL’s beneficial ownership level exceeds certain predefined percentage thresholds of the Company’s issued and outstanding Common Stock. The Stockholders’ Agreement provides that, upon the closing of the Share Issuance and Sale and for so long as CFL’s beneficial ownership level exceeds 49.5% of the Company’s issued and outstanding Common Stock, CFL is entitled to nominate five of nine directors on the Board of Directors. The Stockholders’ Agreement further provides certain restrictions on the transfer of the Common Shares issued and sold to CFL in the Share Issuance and Sale, including, among other restrictions, a lock-up during the one-year period following the closing of the Share Issuance and Sale. The Stockholders’ Agreement also provides certain demand, shelf and piggyback registration rights to CFL that require the Company to effect the registration under the Securities Act of 1933, as amended (the “Securities Act”), of the resale of the Common Shares and other shares of Common Stock (including the Call Option Shares) acquired by CFL. On November 7, 2016, the Company consummated the Share Issuance and Sale of 1,777,417 shares of its common stock to CFL at a price of $9.60 per share, pursuant to the terms of the Purchase Agreement, dated August 12, 2016. In addition, on November 7, 2016, the Company completed the purchase of 312,500 shares of its common stock at a price of $9.60 per share, net to the seller in cash, pursuant to the Tender Offer. The Company received approximately $9,000,000 in net proceeds from the Share Issuance and Sale, after the payment for the shares repurchased in the Tender Offer, the repayment of all amounts outstanding under the Master Credit Facility and the payment of transaction-related expenses.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see Note 18).</t>
  </si>
  <si>
    <t>Employment Agreement</t>
  </si>
  <si>
    <t>12. Employment Agreement On September 30, 2016, the Company entered into an employment agreement (the “Employment Agreement”) with Katherine Butkevich, the Company’s former Chief Executive Officer. The Employment Agreement provides for an initial term of two years, and is subject to extension upon agreement of the Company and Ms. Butkevich unless either party provides advance written notice of its or her intention not to extend. Under the Employment Agreement, Ms. Butkevich will receive an annual base salary of $300,000, subject to increase, but not decrease, in the sole discretion of the Company’s Board of Directors (the “Board”) or the Compensation Committee of the Board (the “Compensation Committee”). Ms. Butkevich will be eligible to receive an annual incentive bonus, at a target amount of not less than her base salary, based upon the achievement of one or more performance goals, targets, measurements and other factors, established for such year by the Compensation Committee. Ms. Butkevich will also participate in all benefit plans and programs, subject to certain conditions and exceptions, as are generally provided by the Company to its other senior executive employees. Under the terms of Employment Agreement, Ms. Butkevich is subject to non-solicitation, non-competition and non-interference restrictive covenants during her employment and for the 12-month period following her last day of employment with the Company. The Employment Agreement also contains customary confidentiality, work product and return of Company property covenants. In addition, Ms. Butkevich is entitled to severance pay if she is terminated without “cause” or resigns for “good reason,” each as defined in the Employment Agreement. Upon such termination, provided that she executes a release and waiver agreement, Ms. Butkevich will be entitled to receive an amount equal to the sum of her base salary, any earned but unpaid bonus for the year prior to the year of termination, and the pro rata portion of any bonus earned for the year in which termination occurs, as well as continuation of applicable benefits for a period of 12 months following her termination. In connection with the approval of the Employment Agreement, Ms. Butkevich also received a non-qualified stock option to purchase 57,500 shares of the Company’s common stock at an exercise price of $8.19 per share. The option will vest in accordance with the following schedule: (i) 1/3 of the shares underlying the option will vest immediately upon award, (ii) 1/3 of the shares underlying the option will vest on March 31, 2017, and (iii) 1/3 of the shares underlying the option will vest on March 31, 2018. On December 22, 2016, the Company appointed Maoji (Michael) Wang to the position of Chief Executive Officer and Ms. Butkevich became the Company’s Chief Executive Officer of NAPW.</t>
  </si>
  <si>
    <t>Stockholders' Equity Note [Abstract]</t>
  </si>
  <si>
    <t>13. Stockholders’ Equity Preferred Stock Common Stock In April 2015, the Company sold an aggregate of 208,750 shares of the Company’s common stock at $24.00 per share for gross proceeds of $5,010,000. Net proceeds, after the payment of commissions and legal and other expenses, amounted to approximately $4,400,000. In May 2015, the underwriters elected to exercise their option to purchase an additional 9,388 shares of the Company’s common stock at $24.00 per share, for gross proceeds of $225,300, or approximately $210,000 after the payment of underwriting commissions and discounts.</t>
  </si>
  <si>
    <t>Stock-Based Compensation</t>
  </si>
  <si>
    <t>Disclosure of Compensation Related Costs, Share-based Payments [Abstract]</t>
  </si>
  <si>
    <t>14. Stock-Based Compensation Equity Incentive Plans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year ended December 31, 2016:
Number of Options
Weighted Average Exercise Price
Weighted Average Remaining Contractual Life (in Years)
Aggregate Intrinsic Value
Outstanding - December 31, 2015
19,653
$
30.00
8.0
$
-
Granted
57,500
8.19
Exercised
-
-
Forfeited or Canceled
(7,203
)
(30.11
)
Outstanding – December 31, 2016
69,950
$
12.07
9.0
$
156,975
Exercisable – December 31, 2016
29,430
15.96
8.1
$
52,326 As discussed in Note 12, the Company granted 57,500 stock options to Ms. Butkevich in connection with her Employment Agreement. These options had a fair value of $230,575, using the Black-Scholes option-pricing model with the following assumptions:
Risk-free interest rate
1.14%
Expected dividend yield
0.00%
Expected volatility
53.96%
Expected term
5.5 years The options are exercisable at an exercise price of $8.19 per share over a ten-year term and vest over three years. The Company recorded $102,480 as compensation expense during the year ended December 31, 2016 pertaining to this grant. On March 23, 2015, the Company granted 4,109 stock options to certain directors for future services. These options had a grant date fair value of $61,443 using the Black-Sholes option-pricing model with the following assumptions:
Risk-free interest rate
1.41%
Expected dividend yield
0.00%
Expected volatility
39.47%
Expected term
5.5 years The options are exercisable at an exercise price of $39.20 per share over a ten-year term and vest over one year. The Company recorded $15,379 and $46,080 as compensation expense during the years ended December 31, 2016 and 2015, respectively, pertaining to this grant. The Company recorded non-cash compensation expense of approximately $154,000 and $105,000 as a component of general and administrative expenses in the accompanying consolidated statements of operations for the years ended December 31, 2016 and 2015, respectively, pertaining to stock options. Total unrecognized compensation expense related to unvested stock options at December 31, 2016 amounts to approximately $135,000 and is expected to be recognized over a remaining weighted average period of 1.2 years. Warrants The following table summarizes the Company’s warrant activity for the year ended December 31, 2016:
Number of Warrants
Weighted Average Exercise Price
Weighted Average Remaining Contractual Life (in Years)
Aggregate Intrinsic Value
Outstanding –
45,314
$
66.72
3.5
$
-
Granted
468,750
6.80
Exercised
(343,750
)
2.00
Forfeited/Canceled/Expired
-
-
Outstanding – December 31, 2016
170,314
$
32.44
4.3
$
-
Exercisable – December 31, 2016
170,314
$
32.44
4.3
$
- As discussed in Note 8, on June 30, 2016, the Company granted warrants to purchase 468,750 shares of common stock. The fair value of the warrants issued of $783,458 has been recorded as a direct deduction from the carrying amount of Master Credit Facility. The Company did not grant any warrants to purchase shares of common stock during the year ended December 31, 2015. A summary of the changes in the Company’s unvested warrants is as follows:
Number of Warrants
Weighted Average Grant Date Fair Value
Unvested –
-
$
-
Granted
468,750
1.67
Vested
(468,750
)
(1.67
)
Forfeited/Canceled/Expired
-
-
Unvested – December 31, 2016
-
$
- On November 7, 2016, warrants to purchase an aggregate of 343,750 shares of common stock were exercised for an aggregate exercise price of $687,500. Restricted Stock A summary of restricted stock activity for the year ended December 31, 2016 is as follows:
Number of Shares
Unvested - December 31, 2015
5,556
Granted
-
Vested
(2,778
)
Forfeited or Canceled
-
Unvested – December 31, 2016
2,778 The Company recorded non-cash compensation expense of $110,668 and $341,221 as a component of general and administrative expenses in the accompanying consolidated statements of operations for the years ended December 31, 2016 and 2015, respectively, pertaining to restricted stock. Total unrecognized compensation expense related to unvested restricted stock at December 31, 2016 amounts to $101,445 and is expected to be recognized over a weighted average period of 1.2 years.</t>
  </si>
  <si>
    <t>Income Taxes</t>
  </si>
  <si>
    <t>Income Tax Disclosure [Abstract]</t>
  </si>
  <si>
    <t>15. Income Taxes The Company has the following net deferred tax assets and liabilities at December 31, 2016 and 2015:
December 31,
2016
2015
Goodwill and intangible assets
$
(3,313,564
)
$
(4,366,005
)
Developed technology
(50,708
)
(99,530
)
Derivative liability
(5,575
)
(161,163
)
Property and equipment
100,922
91,826
Other deferred tax assets
62,955
57,543
Lease liability
34,919
255,517
Stock based compensation
103,877
392,382
Net operating loss
5, 632,345
4,649,910
Valuation allowance
(6, 218,445
)
(5,763,388
)
Net
$
(3,653,274
)
$
(4,942,908
) The benefit for income taxes for the years ended December 31, 2016 and 2015 consists of the following:
Year Ended December 31,
2016
2015
Federal:
Current provision
$
-
$
-
Deferred provision (benefit)
(1,130,090
)
1,682,036
(1,130,090
)
1,682,036
State:
Current provision
$
-
$
-
Deferred provision (benefit)
(159,544
)
237,461
(159,544
)
237,461
Income tax expense (benefit)
$
(1,289,634
)
$
1,919,497 A reconciliation of the statutory federal income tax rate to the Company’s effective tax rate is as follows:
Year Ended December31,
2016
2015
Expected federal statutory rate
34.00
%
34.00
%
State income taxes, net of federal benefit
4.80
%
4.80
%
Impairment expense
0.00
%
-28.56
%
Valuation allowance
- 8.42
%
-15.86
%
Permanent items
- 3.30
%
-0.05
%
Other
-3.19
%
0.39
%
23.89
%
(5.28
)%
The valuation allowance at December 31, 2016 was approximately $6, 218 455 At December 31, 2016, the Company had net operating loss carryforwards for federal and state income tax purposes of approximately $ 14,516 in A tax benefit from uncertain tax positions may be recognized when it is more likely than not that the position that a tax position will be sustained upon examination. Management makes judgments as to the interpretation of the tax laws that may be challenged upon an audit and cause a change of tax liability. As of December 31, 2016 and 2015, the Company did not maintain a reserve for uncertain tax positions. The Company files tax returns in multiple jurisdictions and is subject to examination in these jurisdictions. Significant jurisdictions in the US include New York, Illinois and California. In May 2016, the Company received notice that the 2014 consolidated tax return of the Company is being audited by the Internal Revenue Service. The audit is still ongoing. Section 382 of the Internal Revenue Code (Section 382) imposes a limitation on a corporation’s ability to utilize net operating loss carryforwards (NOLS) if it experiences an “ownership change” as defined within the Code. In general, an ownership change may result from transactions increasing the ownership of certain shareholders in the stock of a corporation by more than 50 percentage points over a three year period. In connection with the CFL Transaction, the Company issued CFL 1,777,417 shares of common stock. The Company evaluated the ownership change pertaining to this issuance and determined that in accordance with the rules related to Section 382 and certain built in gain allowances pursuant to the Code and subsequent Internal Revenue Code Rulings and Notices, the Company did experience an ownership change that would limit the Company’s ability to utilize its net operating losses. In accordance with Section 382 and certain built in gain allowances pursuant to the Code and subsequent Internal Revenue Code Rulings and Notices, utilization of the Company’s NOL will be limited. A preliminary analysis has determined the limitation to be $1,800,000 annually through 2021 and $273,000 thereafter. As a result of this ownership change, no NOL is expected to be lost and not utilized. In the event the Company experiences another ownership change in the future, the NOL may, once again, be further limited.</t>
  </si>
  <si>
    <t>Fair Value of Financial Instruments</t>
  </si>
  <si>
    <t>Fair Value Disclosures [Abstract]</t>
  </si>
  <si>
    <t xml:space="preserve">16.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Monte Carlo model to value Level 3 financial liabilities at inception and on subsequent valuation dates. This model is a discrete-time model that allows for sources of uncertainty and simulates the movements of the underlying asset and calculates the resulting derivative value for each trial. Such simulations are performed for a number of trials and the average value across all trials is determined in order to arrive at the concluded value of such derivative. The model incorporates transaction details such as the Company’s stock price, contractual terms, maturity, and risk free rates, as well as volatility. A significant decrease in the volatility or a significant decrease in the Company’s stock price, in isolation, would result in a significantly lower fair value measurement. Changes in the values of the derivative liabilities are recorded in “change in fair value of warrant liability” in the Company’s condensed consolidated statements of operations. As of December 31, 2016 and 2015, there were no transfers in or out of Level 3 from other levels in the fair value hierarchy. The warrant liability was valued using the Monte Carlo model and the following assumptions:
August 10,
June 30,
2016
2016
Strike price
$
2.00
$
2.00
Market price
$
6.08
$
3.20
Expected life
5 years
5 years
Risk-free interest rate
1.07
%
1.01
%
Dividend yield
0.00
%
0.00
%
Volatility
100
%
100
% The following table sets forth a summary of the changes in the fair value of the Level 3 financial liabilities that are measured at fair value on a recurring basis:
Balance – January 1, 2016
$
-
Initial value of derivative liability
380,000
Change in fair value of derivative liability
401,000
Reclassification of derivative liability to additional paid in capital
(781,000
)
Balance – December 31, 2016
$
- As discussed in Note 8, on August 10, 2016, the Company entered into an Amendment with White Winston pursuant to which the Company agreed that the Pro Rata Warrant would be fully exercisable, notwithstanding the pro rata formula set forth in the warrant. Accordingly, as the derivative liability was eliminated on August 10, 2016, the Company reclassified $781,000 to additional paid in capital. </t>
  </si>
  <si>
    <t>Segment Information</t>
  </si>
  <si>
    <t>Segment Reporting [Abstract]</t>
  </si>
  <si>
    <t xml:space="preserve">17. Segment Information The Company operates in three segments: (i) PDN Network, (2) NAPW Network and (3) Noble Voice operations, which are based on its business activities and organization. The following tables present key financial information of the Company’s reportable segments as of and for the years ended December 31, 2016 and 2015:
Year Ended December 31, 2016
PDN Network
NAPW Network
Noble Voice
Consolidated
Membership fees and related services
$
-
$
16,254,932
$
-
$
16,254,932
Lead generation
-
-
6,239,057
6,239,057
Recruitment services
2,931,642
-
-
2,931,642
Products sales and other
-
578,466
-
578,466
Consumer advertising and marketing solutions
222,969
-
-
222,969
Total revenues
3,154,611
16,833,398
6,239,057
26,227,066
Loss from operations
(997,569
)
(1,458,503
)
(1,130,391
)
(3,586,463
)
Depreciation and amortization
168,192
2,946,323
209,196
3,323,711
Income tax expense (benefit)
(671,665
)
(348,145
)
(269,824
)
(1,289,634
)
Capital expenditures
-
5,292
-
5,292
Net loss
(2,137,577
)
(1,110,358
)
(860,567
)
(4,108,502
)
At December 31, 2016
Goodwill
$
339,451
$
19,861,739
$
-
$
20,201,190
Intangible assets, net
90,400
8,809,706
283,333
9,183,439
Total assets
7,643,471
31,457,958
2,036,448
41,137,877
Year Ended December 31, 2015
PDN Network
NAPW
Noble Voice
Consolidated
Membership fees and related services
$
-
$
24,530,170
$
-
$
24,530,170
Lead generation revenue
-
-
9,499,203
9,499,203
Recruitment services
3,123,537
-
-
3,123,537
Product sales and other revenue
-
748,648
-
748,648
Consumer advertising and consumer
280,043
-
-
280,043
Total revenues
3,403,580
25,278,818
9,499,203
38,181,601
(Loss) income from operations
(2,489,968
)
(32,749,542
)
(1,152,018
)
(36,391,528
)
Depreciation and amortization
378,936
3,089,355
182,456
3,650,747
Income tax (benefit) expense
2,429,932
(429,316
)
(81,119
)
1,919,497
Capital expenditures
-
39,463
44,774
84,237
Net (loss) income
(4,884,307
)
(32,320,226
)
(1,050,738
)
(38,255,271
)
-
At December 31, 2015
Goodwill
$
339,451
$
19,861,739
$
-
$
20,201,190
Intangible assets, net
90,400
11,502,106
459,333
12,051,839
Total assets
4,167,229
34,985,831
2,274,756
41,427,816 </t>
  </si>
  <si>
    <t>Subsequent Events</t>
  </si>
  <si>
    <t>Subsequent Events [Abstract]</t>
  </si>
  <si>
    <t>18. Subsequent Events The Company evaluates subsequent events and transactions that occur after the balance sheet date up to the date that the consolidated financial statements were issued for potential recognition or disclosure. Other than as described below, the Company did not identify any subsequent events that would have required adjustment or disclosure in the consolidated financial statements. New Lease Beginning January 1, 2017, the Company leases office space in China under a non-cancelable lease arrangement that provides for payments on a graduated basis through December 31, 2019. Stock Purchase Agreement On January 13, 2017, the Company entered into a stock purchase agreement (the “Purchase Agreement”) with CFL, pursuant to which, the Company agreed to issue and sell to CFL (the “Second Share Issuance”), and CFL agreed to purchase, at a price of $9.60 per share (the “Per Share Price”), upon the terms and subject to the conditions set forth in the Purchase Agreement, 312,500 shares of the Company’s common stock. On January 18, 2017, PDN consummated the Second Share Issuance. As a result of the completion of the Second Share Issuance, as of January 18, 2017, CFL beneficially owned 54.64% of the Company’s outstanding shares of common stock, on a fully diluted basis. The Company received total gross proceeds of $3.0 million from the Second Share Issuance, or approximately $2.8 million in net proceeds after payment of transaction-related expenses. At the closing of the Second Share Issuance, and as contemplated by the Purchase Agreement, the Company entered into an amendment, dated as of January 18, 2017 (the “Amendment”), to the Stockholders’ Agreement with CFL and the CFL Shareholders. The Amendment increased the cap on the amount of common stock that the CFL Shareholders and their respective controlled affiliates (collectively, the “CFL Group”) may, directly or indirectly acquire, agree to acquire or publicly propose or offer to acquire from the Company, or pursuant to a tender or exchange offer for any shares of common stock, from 51% of the then outstanding shares of common stock, on a fully-diluted basis, to 54.64% of the then outstanding shares of common stock, on a fully-diluted basis. The Amendment also clarifies that the 312,500 shares of common stock purchased by CFL in the Second Share Issuance are subject to all of the restrictions contained in the Stockholders’ Agreement, as amended. All other terms and conditions of the Stockholders’ Agreement remain in full force and effect and were ratified and affirmed by the parties in the Amendment. The Company retained Aegis Capital Corp. (“Aegis”) as the exclusive placement agent in connection with the transaction. Aegis received a cash placement fee of $144,000 in connection with the transaction.</t>
  </si>
  <si>
    <t>Summary of Significant Accounting Policies (Policies)</t>
  </si>
  <si>
    <t>Basis of Presentation</t>
  </si>
  <si>
    <t>Basis of Presentation -</t>
  </si>
  <si>
    <t>Use of Estimates</t>
  </si>
  <si>
    <t>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t>
  </si>
  <si>
    <t>Principles of Consolidation</t>
  </si>
  <si>
    <t>Principles of Consolidation -</t>
  </si>
  <si>
    <t>Revision of Financial Statements</t>
  </si>
  <si>
    <t>Revision of Financial Statements SEC Staff Accounting Bulletin No. 108, “Effects of Prior Year Misstatements on Current Financial Statements.” The effect of this revision on the line items within the Company’s consolidated balance sheets as of December 31, 2015 was as follows:
December 31, 2015
As previously
reported
Adjustment
As revised
Deferred revenue
$
7,507,176
$
2,459,717
$
9,966,893
Total current liabilities
13,368,329
2,459,717
15,828,046
Total liabilities
18,782,659
2,459,717
21,242,376
Accumulated deficit
(40,890,017
)
(2,459,717
)
(43,349,734
)
Stockholders’ equity
$
22,645,157
$
(2,459,717
)
$
20,185,440 The effect of this revision on the line items within the Company’s consolidated statements of operations for the year ended December 31, 2015 was as follows:
Year Ended
December 31, 2015
As previously
reported
Adjustment
As revised
Revenues
$
38,614,226
$
(432,625
)
$
38,181,601
Impairment expense
25,113,034
2,027,092
27,140,126
Loss from operations
(33,931,811
)
(2,459,717
)
(36,391,528
)
Net loss
$
(35,795,554
)
$
(2,459,717
)
$
(38,255,271
)
Net loss per share:
Basic and Diluted (as adjusted for the Reverse Stock
$
(20.56
)
$
(1.43
)
$
(21.99
) The effect of this revision on the line items within the Company’s consolidated statements of cash flows for the year ended December 31, 2015 was as follows:
Year Ended
December 31, 2015
As previously
reported
Adjustment
As revised
Net loss
$
(35,795,554
)
$
(2,459,717
)
$
(38,255,271
)
Adjustments to reconcile net loss to net cash used in
Impairment expense
25,113,034
2,027,092
27,140,126
Changes in operating assets and liabilities: deferred revenue
(2,571,762
)
432,625
(2,139,137
)
Cash used in operating activities
$
(6,164,168
)
$
—
$
(6,164,168
)</t>
  </si>
  <si>
    <t>Cash and Cash Equivalents</t>
  </si>
  <si>
    <t>Cash and Cash Equivalents -</t>
  </si>
  <si>
    <t>Short-Term Investments</t>
  </si>
  <si>
    <t>Accounts Receivable</t>
  </si>
  <si>
    <t>Accounts Receivable -</t>
  </si>
  <si>
    <t>Incremental Direct Costs</t>
  </si>
  <si>
    <t>Property and Equipment -</t>
  </si>
  <si>
    <t>Capitalized Technology Costs</t>
  </si>
  <si>
    <t>Capitalized Technology Costs -</t>
  </si>
  <si>
    <t>Business Combinations</t>
  </si>
  <si>
    <t>Business Combinations -</t>
  </si>
  <si>
    <t>Goodwill and Intangible Assets</t>
  </si>
  <si>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As a result of the recurring operating losses incurred in NAPW since its acquisition in September 2014, and the recurring losses in the PDN Network, the Company undertook a review of the carrying amount of its goodwill as of December 31, 2015. The Company performed its review based on both qualitative and quantitative factors and determined that carrying value of NAPW’s and PDN’s goodwill exceeding its implied fair value. Accordingly, the Company recorded a goodwill impairment charge of $27,140,126 in the accompanying consolidated statement of operations for the year ended December 31, 2015. There was no impairment of goodwill as of December 31, 2016. The Company periodically reviews the carrying values of its intangible and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The cash flow estimates used in such calculations are based on estimates and assumptions, using all available information that management believes is reasonable. Fair value is determined through various valuation techniques, including discounted cash flow models, quoted market values and third-party independent appraisals, as considered necessary. During the years ended December 31, 2016 and 2015, the Company noted no indicators of impairment.</t>
  </si>
  <si>
    <t>Deferred Revenue</t>
  </si>
  <si>
    <t>Deferred Revenue –</t>
  </si>
  <si>
    <t>Treasury Stock</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Product Sales and Other Revenue Products offered to members relate to custom made plaques and an annual registry book.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t>
  </si>
  <si>
    <t>Advertising and Marketing Expenses</t>
  </si>
  <si>
    <t>Advertising and Marketing Expenses –</t>
  </si>
  <si>
    <t>Concentrations of Credit Risk</t>
  </si>
  <si>
    <t>Concentrations of Credit Risk -</t>
  </si>
  <si>
    <t>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6.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 ended December 31, 2013. The Company’s policy for recording interest and penalties associated with audits is to record such expense as a component of income tax expense. There were no amounts accrued for penalties or interest as of December 31, 2016.</t>
  </si>
  <si>
    <t>Fair Value of Financial Assets and Liabilities</t>
  </si>
  <si>
    <t>Fair Value of Financial Assets and Liabilities -</t>
  </si>
  <si>
    <t>Net Loss per Share</t>
  </si>
  <si>
    <t xml:space="preserve">Net Loss per Share -
2016
2015
Warrants to purchase common stock
170,314
45,314
Stock options
69,950
19,653
Unvested restricted stock
2,778
5,556
243,042
70,523 </t>
  </si>
  <si>
    <t>Recent Accounting Pronouncements</t>
  </si>
  <si>
    <t>Recent Accounting Pronouncement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using the full retrospective transition method, which may result in a cumulative-effect adjustment for deferred revenue to the opening balance sheet for 2016 and the restatement of the financial statements for all prior periods presented. The Company continues to evaluate the impact of adoption of this standard on it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adopted the methodologies prescribed by ASU 2014-15 as of January 1, 2016. The adoption of ASU 2014-15 did not have a material effect on the Company’s financial position or results of operation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does not believe the adoption of this guidance will have a material effect on its consolidated financial statements. In June 2016, the FASB issued ASU 2016-13, “Financial Instruments – Credit Losses” (“ASU 2016-13”).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ublic business entities in fiscal years beginning after December 15, 2019, including interim periods within those fiscal years, with early application of the guidance permitted. The Company is currently evaluating the impact of the new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assess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t>
  </si>
  <si>
    <t>Summary of Significant Accounting Policies (Tables)</t>
  </si>
  <si>
    <t>Schedule of Effect of Revision on Financial Statements</t>
  </si>
  <si>
    <t>The effect of this revision on the line items within the Company’s consolidated balance sheets as of December 31, 2015 was as follows:
December 31, 2015
As previously
reported
Adjustment
As revised
Deferred revenue
$
7,507,176
$
2,459,717
$
9,966,893
Total current liabilities
13,368,329
2,459,717
15,828,046
Total liabilities
18,782,659
2,459,717
21,242,376
Accumulated deficit
(40,890,017
)
(2,459,717
)
(43,349,734
)
Stockholders’ equity
$
22,645,157
$
(2,459,717
)
$
20,185,440 The effect of this revision on the line items within the Company’s consolidated statements of operations for the year ended December 31, 2015 was as follows:
Year Ended
December 31, 2015
As previously
reported
Adjustment
As revised
Revenues
$
38,614,226
$
(432,625
)
$
38,181,601
Impairment expense
25,113,034
2,027,092
27,140,126
Loss from operations
(33,931,811
)
(2,459,717
)
(36,391,528
)
Net loss
$
(35,795,554
)
$
(2,459,717
)
$
(38,255,271
)
Net loss per share:
Basic and Diluted (as adjusted for the Reverse Stock
$
(20.56
)
$
(1.43
)
$
(21.99
) The effect of this revision on the line items within the Company’s consolidated statements of cash flows for the year ended December 31, 2015 was as follows:
Year Ended
December 31, 2015
As previously
reported
Adjustment
As revised
Net loss
$
(35,795,554
)
$
(2,459,717
)
$
(38,255,271
)
Adjustments to reconcile net loss to net cash used in
Impairment expense
25,113,034
2,027,092
27,140,126
Changes in operating assets and liabilities: deferred revenue
(2,571,762
)
432,625
(2,139,137
)
Cash used in operating activities
$
(6,164,168
)
$
—
$
(6,164,168
)</t>
  </si>
  <si>
    <t>Schedule of Antidilutive Securities Excluded from Computation of Earnings Per Share</t>
  </si>
  <si>
    <t>2016
2015
Warrants to purchase common stock
170,314
45,314
Stock options
69,950
19,653
Unvested restricted stock
2,778
5,556
243,042
70,523</t>
  </si>
  <si>
    <t>Property and Equipment (Tables)</t>
  </si>
  <si>
    <t>Schedule of Property and Equipment</t>
  </si>
  <si>
    <t xml:space="preserve">Property and Equipment is as follows:
December 31,
2016
2015
Computer hardware
$
377,185
$
371,893
Furniture and fixtures
227,828
227,828
Leasehold improvements
147,016
147,016
752,029
746,737
Less: Accumulated depreciation
(474,495
)
(302,339
)
$
277,534
$
444,398 </t>
  </si>
  <si>
    <t>Capitalized Technology (Tables)</t>
  </si>
  <si>
    <t>Schedule of Capitalized Technology</t>
  </si>
  <si>
    <t>Capitalized Technology, net is as follows:
December 31,
2016
2015
Capitalized cost:
Balance, beginning of period
$
1,888,791
$
1,469,432
Additional capitalized cost
-
419,359
Balance, end of period
$
1,888,791
$
1,888,791
Accumulated amortization:
Balance, beginning of period
$
1,432,268
$
943,362
Provision for amortization
283,155
488,906
Balance, end of period
$
1,715,423
$
1,432,268
Capitalized Technology, net
$
173,368
$
456,523</t>
  </si>
  <si>
    <t>Intangible Assets (Tables)</t>
  </si>
  <si>
    <t>Schedule of Intangible Assets</t>
  </si>
  <si>
    <t xml:space="preserve">Intangible assets, net is as follows:
December 31, 2016
Useful Lives (Years)
Gross Amount
Accumulated Amortization
Net Carrying Amount
Long-lived intangible assets:
Sales Process
10
$
3,970,000
$
(898,764
)
$
3,071,236
Paid Member Relationships
5
890,000
(402,972
)
487,028
Member Lists
5
8,957,000
(4,055,531
)
4,901,469
Developed Technology
3
978,000
(718,166
)
259,834
Trade Name/Trademarks
4
480,000
(269,861
)
210,139
Customer Relationships
5
280,000
(116,667
)
163,333
15,555,000
(6,461,961
)
9,093,039
Indefinite-lived intangible assets:
Trade Name
90,400
Intangible assets, net
$
9,183,439
December 31, 2015
Useful Lives (Years)
Gross Carrying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t>
  </si>
  <si>
    <t>Schedule of Future Annual Estimated Amortization Expense</t>
  </si>
  <si>
    <t xml:space="preserve">Future annual estimated amortization expense is summarized as follows:
Years ending December 31,
2017
$
2,802,233
2018
2,563,872
2019
1,846,697
2020
397,000
2021
397,000
Thereafter
1,086,237
$
9,093,039 </t>
  </si>
  <si>
    <t>Goodwill (Tables)</t>
  </si>
  <si>
    <t>Summary of Goodwill</t>
  </si>
  <si>
    <t xml:space="preserve">Goodwill is summarized as follows:
2016
2015
Balance at January 1,
$
20,201,190
$
45,180,531
Increase in goodwill due to Old NAPW legal settlement
-
133,693
Impairment expense on NAPW
-
(24,717,157
)
Impairment expense on PDN
-
(395,877
)
Balance at December 31,
$
20,201,190
$
20,201,190 </t>
  </si>
  <si>
    <t>Commitments and Contingencies (Tables)</t>
  </si>
  <si>
    <t>Schedule of Future Minimum Rental Payments for Operating Leases</t>
  </si>
  <si>
    <t>Future annual minimum payments net of sublease income due under the leases are summarized as follows:
Year ending December 31,
2017
$
992,823
2018
815,671
2019
292,177
$
2,100,671</t>
  </si>
  <si>
    <t>Stock-Based Compensation (Tables)</t>
  </si>
  <si>
    <t>Warrant [Member]</t>
  </si>
  <si>
    <t>Share-based Compensation Arrangement by Share-based Payment Award [Line Items]</t>
  </si>
  <si>
    <t>Summary of Warrants Activity</t>
  </si>
  <si>
    <t xml:space="preserve">The following table summarizes the Company’s warrant activity for the year ended December 31, 2016:
Number of Warrants
Weighted Average Exercise Price
Weighted Average Remaining Contractual Life (in Years)
Aggregate Intrinsic Value
Outstanding –
45,314
$
66.72
3.5
$
-
Granted
468,750
6.80
Exercised
(343,750
)
2.00
Forfeited/Canceled/Expired
-
-
Outstanding – December 31, 2016
170,314
$
32.44
4.3
$
-
Exercisable – December 31, 2016
170,314
$
32.44
4.3
$
- </t>
  </si>
  <si>
    <t>Schedule of Unvested Award activity</t>
  </si>
  <si>
    <t xml:space="preserve">A summary of the changes in the Company’s unvested warrants is as follows:
Number of Warrants
Weighted Average Grant Date Fair Value
Unvested –
-
$
-
Granted
468,750
1.67
Vested
(468,750
)
(1.67
)
Forfeited/Canceled/Expired
-
-
Unvested – December 31, 2016
-
$
- </t>
  </si>
  <si>
    <t>Employee Stock Option [Member]</t>
  </si>
  <si>
    <t>Schedule of Stock Option Activity</t>
  </si>
  <si>
    <t xml:space="preserve">The following table summarizes the Company’s stock option activity for the year ended December 31, 2016:
Number of Options
Weighted Average Exercise Price
Weighted Average Remaining Contractual Life (in Years)
Aggregate Intrinsic Value
Outstanding - December 31, 2015
19,653
$
30.00
8.0
$
-
Granted
57,500
8.19
Exercised
-
-
Forfeited or Canceled
(7,203
)
(30.11
)
Outstanding – December 31, 2016
69,950
$
12.07
9.0
$
156,975
Exercisable – December 31, 2016
29,430
15.96
8.1
$
52,326 </t>
  </si>
  <si>
    <t>Restricted Stock [Member]</t>
  </si>
  <si>
    <t xml:space="preserve">A summary of restricted stock activity for the year ended December 31, 2016 is as follows:
Number of Shares
Unvested - December 31, 2015
5,556
Granted
-
Vested
(2,778
)
Forfeited or Canceled
-
Unvested – December 31, 2016
2,778 </t>
  </si>
  <si>
    <t>Chief Executive Officer [Member]</t>
  </si>
  <si>
    <t>Schedule of Fair Value Measurement Assumptions</t>
  </si>
  <si>
    <t xml:space="preserve">These options had a fair value of $230,575, using the Black-Scholes option-pricing model with the following assumptions:
Risk-free interest rate
1.14%
Expected dividend yield
0.00%
Expected volatility
53.96%
Expected term
5.5 years </t>
  </si>
  <si>
    <t>Director [Member]</t>
  </si>
  <si>
    <t xml:space="preserve">These options had a grant date fair value of $61,443 using the Black-Sholes option-pricing model with the following assumptions:
Risk-free interest rate
1.41%
Expected dividend yield
0.00%
Expected volatility
39.47%
Expected term
5.5 years </t>
  </si>
  <si>
    <t>Income Taxes (Tables)</t>
  </si>
  <si>
    <t>Schedule of Net Deferred Tax Assets and Liabilities</t>
  </si>
  <si>
    <t>The Company has the following net deferred tax assets and liabilities at December 31, 2016 and 2015:
December 31,
2016
2015
Goodwill and intangible assets
$
(3,313,564
)
$
(4,366,005
)
Developed technology
(50,708
)
(99,530
)
Derivative liability
(5,575
)
(161,163
)
Property and equipment
100,922
91,826
Other deferred tax assets
62,955
57,543
Lease liability
34,919
255,517
Stock based compensation
103,877
392,382
Net operating loss
5, 632,345
4,649,910
Valuation allowance
(6, 218,445
)
(5,763,388
)
Net
$
(3,653,274
)
$
(4,942,908
)</t>
  </si>
  <si>
    <t>Schedule of Benefits for Income Taxes</t>
  </si>
  <si>
    <t xml:space="preserve">The benefit for income taxes for the years ended December 31, 2016 and 2015 consists of the following:
Year Ended December 31,
2016
2015
Federal:
Current provision
$
-
$
-
Deferred provision (benefit)
(1,130,090
)
1,682,036
(1,130,090
)
1,682,036
State:
Current provision
$
-
$
-
Deferred provision (benefit)
(159,544
)
237,461
(159,544
)
237,461
Income tax expense (benefit)
$
(1,289,634
)
$
1,919,497 </t>
  </si>
  <si>
    <t>Reconciliation of Statutory Federal Income Tax Rate</t>
  </si>
  <si>
    <t xml:space="preserve">A reconciliation of the statutory federal income tax rate to the Company’s effective tax rate is as follows:
Year Ended December31,
2016
2015
Expected federal statutory rate
34.00
%
34.00
%
State income taxes, net of federal benefit
4.80
%
4.80
%
Impairment expense
0.00
%
-28.56
%
Valuation allowance
- 8.42
%
-15.86
%
Permanent items
- 3.30
%
-0.05
%
Other
-3.19
%
0.39
%
23.89
%
(5.28
)% </t>
  </si>
  <si>
    <t>Fair Value of Financial Instruments (Tables)</t>
  </si>
  <si>
    <t>Schedule of Fair Value Assumptions Used to Value Warrant Liability</t>
  </si>
  <si>
    <t>The warrant liability was valued using the Monte Carlo model and the following assumptions:
August 10,
June 30,
2016
2016
Strike price
$
2.00
$
2.00
Market price
$
6.08
$
3.20
Expected life
5 years
5 years
Risk-free interest rate
1.07
%
1.01
%
Dividend yield
0.00
%
0.00
%
Volatility
100
%
100
%</t>
  </si>
  <si>
    <t>Summary of Changes in Fair Value of Level 3 Financial Liabilities</t>
  </si>
  <si>
    <t>The following table sets forth a summary of the changes in the fair value of the Level 3 financial liabilities that are measured at fair value on a recurring basis:
Balance – January 1, 2016
$
-
Initial value of derivative liability
380,000
Change in fair value of derivative liability
401,000
Reclassification of derivative liability to additional paid in capital
(781,000
)
Balance – December 31, 2016
$
-</t>
  </si>
  <si>
    <t>Segment Information (Tables)</t>
  </si>
  <si>
    <t>Schedule of Segment Information</t>
  </si>
  <si>
    <t xml:space="preserve">The following tables present key financial information of the Company’s reportable segments as of and for the years ended December 31, 2016 and 2015:
Year Ended December 31, 2016
PDN Network
NAPW Network
Noble Voice
Consolidated
Membership fees and related services
$
-
$
16,254,932
$
-
$
16,254,932
Lead generation
-
-
6,239,057
6,239,057
Recruitment services
2,931,642
-
-
2,931,642
Products sales and other
-
578,466
-
578,466
Consumer advertising and marketing solutions
222,969
-
-
222,969
Total revenues
3,154,611
16,833,398
6,239,057
26,227,066
Loss from operations
(997,569
)
(1,458,503
)
(1,130,391
)
(3,586,463
)
Depreciation and amortization
168,192
2,946,323
209,196
3,323,711
Income tax expense (benefit)
(671,665
)
(348,145
)
(269,824
)
(1,289,634
)
Capital expenditures
-
5,292
-
5,292
Net loss
(2,137,577
)
(1,110,358
)
(860,567
)
(4,108,502
)
At December 31, 2016
Goodwill
$
339,451
$
19,861,739
$
-
$
20,201,190
Intangible assets, net
90,400
8,809,706
283,333
9,183,439
Total assets
7,643,471
31,457,958
2,036,448
41,137,877
Year Ended December 31, 2015
PDN Network
NAPW
Noble Voice
Consolidated
Membership fees and related services
$
-
$
24,530,170
$
-
$
24,530,170
Lead generation revenue
-
-
9,499,203
9,499,203
Recruitment services
3,123,537
-
-
3,123,537
Product sales and other revenue
-
748,648
-
748,648
Consumer advertising and consumer
280,043
-
-
280,043
Total revenues
3,403,580
25,278,818
9,499,203
38,181,601
(Loss) income from operations
(2,489,968
)
(32,749,542
)
(1,152,018
)
(36,391,528
)
Depreciation and amortization
378,936
3,089,355
182,456
3,650,747
Income tax (benefit) expense
2,429,932
(429,316
)
(81,119
)
1,919,497
Capital expenditures
-
39,463
44,774
84,237
Net (loss) income
(4,884,307
)
(32,320,226
)
(1,050,738
)
(38,255,271
)
-
At December 31, 2015
Goodwill
$
339,451
$
19,861,739
$
-
$
20,201,190
Intangible assets, net
90,400
11,502,106
459,333
12,051,839
Total assets
4,167,229
34,985,831
2,274,756
41,427,816 </t>
  </si>
  <si>
    <t>Description of Business (Narrative) (Details)</t>
  </si>
  <si>
    <t>Sep. 27, 2016shares</t>
  </si>
  <si>
    <t>Dec. 31, 2016shares</t>
  </si>
  <si>
    <t>Oct. 17, 2016shares</t>
  </si>
  <si>
    <t>Dec. 31, 2015shares</t>
  </si>
  <si>
    <t>Description Of Business Narrative Details</t>
  </si>
  <si>
    <t>Reverse stock split ratio</t>
  </si>
  <si>
    <t>Liquidity, Financial Condition and Management's Plans (Details) - USD ($)</t>
  </si>
  <si>
    <t>Jan. 18, 2017</t>
  </si>
  <si>
    <t>Nov. 07, 2016</t>
  </si>
  <si>
    <t>Apr. 30, 2015</t>
  </si>
  <si>
    <t>Dec. 31, 2014</t>
  </si>
  <si>
    <t>Liquidity, Financial Condition, And Managements Plans [Line Items]</t>
  </si>
  <si>
    <t>Revenues</t>
  </si>
  <si>
    <t>Working capital (deficit)</t>
  </si>
  <si>
    <t>Sale of common stock, shares</t>
  </si>
  <si>
    <t>Sale of common stock, value</t>
  </si>
  <si>
    <t>Sale of common stock, price per share</t>
  </si>
  <si>
    <t>Gross proceeds from sale of stock</t>
  </si>
  <si>
    <t>Net proceeds from sale of stock</t>
  </si>
  <si>
    <t>Repurchase of stock for sale, shares</t>
  </si>
  <si>
    <t>Repurchase of stock for sale, value</t>
  </si>
  <si>
    <t>Subsequent Event [Member]</t>
  </si>
  <si>
    <t>Summary of Significant Accounting Policies (Narrative) (Details) - USD ($)</t>
  </si>
  <si>
    <t>Summary of Significant Accounting Policies [Abstract]</t>
  </si>
  <si>
    <t>Amortization of deferred commissions</t>
  </si>
  <si>
    <t>Short term investments</t>
  </si>
  <si>
    <t>Advertising and marketing expenses</t>
  </si>
  <si>
    <t>Allowance for doubtful accounts receivable</t>
  </si>
  <si>
    <t>Minimum [Member]</t>
  </si>
  <si>
    <t>Estimated useful lives</t>
  </si>
  <si>
    <t>5 years</t>
  </si>
  <si>
    <t>Maximum [Member]</t>
  </si>
  <si>
    <t>3 years</t>
  </si>
  <si>
    <t>Summary of Significant Accounting Policies (Revision of Balance Sheets) (Details) - USD ($)</t>
  </si>
  <si>
    <t>Stockholders' equity</t>
  </si>
  <si>
    <t>As Previously Reported [Member]</t>
  </si>
  <si>
    <t>Adjustment [Member]</t>
  </si>
  <si>
    <t>Summary of Significant Accounting Policies (Revision of Statements of Operations) (Details) - USD ($)</t>
  </si>
  <si>
    <t>Net income per share: Basic and Diluted</t>
  </si>
  <si>
    <t>Summary of Significant Accounting Policies (Revision of Statements of Cash Flows) (Details) - USD ($)</t>
  </si>
  <si>
    <t>Changes in operating assets and liabilities: deferred revenue</t>
  </si>
  <si>
    <t>Cash used in operating activities</t>
  </si>
  <si>
    <t>Summary of Significant Accounting Policies (Schedule of Potentially Dilutive Securities) (Details) - shares</t>
  </si>
  <si>
    <t>Antidilutive Securities Excluded from Computation of Earnings Per Share [Line Items]</t>
  </si>
  <si>
    <t>Anti-dillutive securities</t>
  </si>
  <si>
    <t>Stock options [Member]</t>
  </si>
  <si>
    <t>Property and Equipment (Details) - USD ($)</t>
  </si>
  <si>
    <t>Property, Plant and Equipment [Line Items]</t>
  </si>
  <si>
    <t>Property and equipment, gross</t>
  </si>
  <si>
    <t>Less: Accumulated depreciation</t>
  </si>
  <si>
    <t>Write off of property and equipment</t>
  </si>
  <si>
    <t>Depreciation expenses</t>
  </si>
  <si>
    <t>Computer hardware [Member]</t>
  </si>
  <si>
    <t>Furniture and Fixtures [Member]</t>
  </si>
  <si>
    <t>Leasehold Improvements [Member]</t>
  </si>
  <si>
    <t>Capitalized Technology (Details) - USD ($)</t>
  </si>
  <si>
    <t>Capitalized cost:</t>
  </si>
  <si>
    <t>Balance, beginning of period</t>
  </si>
  <si>
    <t>Additional capitalized cost</t>
  </si>
  <si>
    <t>Balance, end of period</t>
  </si>
  <si>
    <t>Accumulated amortization:</t>
  </si>
  <si>
    <t>Provision for amortization</t>
  </si>
  <si>
    <t>Capitalized Technology, net</t>
  </si>
  <si>
    <t>Intangible Assets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Member Lists [Member]</t>
  </si>
  <si>
    <t>Developed Technology [Member]</t>
  </si>
  <si>
    <t>Trade Name/Trademarks [Member]</t>
  </si>
  <si>
    <t>4 years</t>
  </si>
  <si>
    <t>Customer Relationships [Member]</t>
  </si>
  <si>
    <t>Intangible Assets (Schedule of Future Annual Estimated Amortization Expense) (Details) - USD ($)</t>
  </si>
  <si>
    <t>Thereafter</t>
  </si>
  <si>
    <t>Amortization expense</t>
  </si>
  <si>
    <t>Goodwill (Details) - USD ($)</t>
  </si>
  <si>
    <t>Segment Reporting Information [Line Items]</t>
  </si>
  <si>
    <t>Balance at January 1,</t>
  </si>
  <si>
    <t>Increase in goodwill due to Old NAPW legal settlement</t>
  </si>
  <si>
    <t>Balance at December 31,</t>
  </si>
  <si>
    <t>NAPW Network [Member]</t>
  </si>
  <si>
    <t>PDN Network [Member]</t>
  </si>
  <si>
    <t>Master Credit Facility (Narrative) (Details) - USD ($)</t>
  </si>
  <si>
    <t>Aug. 10, 2016</t>
  </si>
  <si>
    <t>Line of Credit Facility [Line Items]</t>
  </si>
  <si>
    <t>Master Credit Facility first exceeded amount</t>
  </si>
  <si>
    <t>Expected volatility</t>
  </si>
  <si>
    <t>100.00%</t>
  </si>
  <si>
    <t>Risk-free interest rate</t>
  </si>
  <si>
    <t>1.07%</t>
  </si>
  <si>
    <t>1.01%</t>
  </si>
  <si>
    <t>Expected life</t>
  </si>
  <si>
    <t>Accretion of debt issuance costs</t>
  </si>
  <si>
    <t>Payment of deferred financing costs</t>
  </si>
  <si>
    <t>Revolving Credit Facility [Member]</t>
  </si>
  <si>
    <t>Borrowing capacity</t>
  </si>
  <si>
    <t>Percentage of par value representing debt discount on credit facility</t>
  </si>
  <si>
    <t>75.00%</t>
  </si>
  <si>
    <t>Proceeds from line of credit after reduction of related fees and expenses</t>
  </si>
  <si>
    <t>Line of credit expiration date</t>
  </si>
  <si>
    <t>Jun. 30,
		2018</t>
  </si>
  <si>
    <t>Interest rate</t>
  </si>
  <si>
    <t>8.00%</t>
  </si>
  <si>
    <t>Additional percentage fee based on average daily unborrowed portion of the Facility</t>
  </si>
  <si>
    <t>3.00%</t>
  </si>
  <si>
    <t>Fee paid as consideration to shareholder for waiving participation rights</t>
  </si>
  <si>
    <t>Fair value of warrants</t>
  </si>
  <si>
    <t>Fixed $2.00 Warrant [Member]</t>
  </si>
  <si>
    <t>Number of common shares issuable through warrants</t>
  </si>
  <si>
    <t>Warrant exercise price</t>
  </si>
  <si>
    <t>54.63%</t>
  </si>
  <si>
    <t>Pro Rata Warrant [Member]</t>
  </si>
  <si>
    <t>Portion of warrant fair value attributable to the unexercisable Pro Rata Warrant</t>
  </si>
  <si>
    <t>Warrants exercisable</t>
  </si>
  <si>
    <t>Amount recorded to additional paid in capital representing warrants exercisable</t>
  </si>
  <si>
    <t>Fixed $20.00 Warrant [Member]</t>
  </si>
  <si>
    <t>Promissory Note (Details) - USD ($)</t>
  </si>
  <si>
    <t>Nov. 04, 2016</t>
  </si>
  <si>
    <t>Short-term Debt [Line Items]</t>
  </si>
  <si>
    <t>Promissory Note [Member] | Matthew Proman [Member]</t>
  </si>
  <si>
    <t>Debt instrument, face amount</t>
  </si>
  <si>
    <t>Annual interest rate</t>
  </si>
  <si>
    <t>0.35%</t>
  </si>
  <si>
    <t>Expected borrowing rate</t>
  </si>
  <si>
    <t>4.80%</t>
  </si>
  <si>
    <t>Note discount</t>
  </si>
  <si>
    <t>Imputed annual interest rate</t>
  </si>
  <si>
    <t>4.45%</t>
  </si>
  <si>
    <t>Amortization of debt discount</t>
  </si>
  <si>
    <t>Promissory Note [Member] | Matthew Proman [Member] | Final Payment [Member]</t>
  </si>
  <si>
    <t>Payment amount</t>
  </si>
  <si>
    <t>Commitments and Contingencies (Lease Obligations) (Details) - USD ($)</t>
  </si>
  <si>
    <t>Rent expense</t>
  </si>
  <si>
    <t>Sub lease income</t>
  </si>
  <si>
    <t>Commitments and Contingencies (Legal Proceedings and Separation Agreement) (Details) - USD ($)</t>
  </si>
  <si>
    <t>Jul. 16, 2015</t>
  </si>
  <si>
    <t>Loss Contingencies [Line Items]</t>
  </si>
  <si>
    <t>Gain (Loss) Related to Litigation Settlement</t>
  </si>
  <si>
    <t>Chief Operating Officer [Member]</t>
  </si>
  <si>
    <t>Severance amount payable</t>
  </si>
  <si>
    <t>Settled Litigation [Member]</t>
  </si>
  <si>
    <t>Litigation settlement amount</t>
  </si>
  <si>
    <t>Litigation settlement date</t>
  </si>
  <si>
    <t>Apr. 28,
		2016</t>
  </si>
  <si>
    <t>Litigation settlement accrual</t>
  </si>
  <si>
    <t>Settled Litigation [Member] | Matthew Proman [Member]</t>
  </si>
  <si>
    <t>Amount of promissory note repayment sought in litigation matter</t>
  </si>
  <si>
    <t>Settled Litigation [Member] | LinkedIn Corp [Member]</t>
  </si>
  <si>
    <t>Dec. 20,
		2016</t>
  </si>
  <si>
    <t>Commitments and Contingencies (Schedule of Future Minimum Lease Payments) (Details)</t>
  </si>
  <si>
    <t>Dec. 31, 2016USD ($)</t>
  </si>
  <si>
    <t>CFL Transaction (Details) - USD ($)</t>
  </si>
  <si>
    <t>Aug. 12, 2016</t>
  </si>
  <si>
    <t>Subsequent Event [Line Items]</t>
  </si>
  <si>
    <t>Stock Purchase Agreement [Member]</t>
  </si>
  <si>
    <t>Equity issuance, price per share</t>
  </si>
  <si>
    <t>Percentage of common stock held by investors</t>
  </si>
  <si>
    <t>51.00%</t>
  </si>
  <si>
    <t>Amount held by Escrow Agent as security for potential termination fee obligations under Purchase Agreement</t>
  </si>
  <si>
    <t>Stock Purchase Agreement [Member] | Minimum [Member]</t>
  </si>
  <si>
    <t>Beneficial ownership threshhold</t>
  </si>
  <si>
    <t>49.50%</t>
  </si>
  <si>
    <t>Stock Purchase Agreement [Member] | Maximum [Member]</t>
  </si>
  <si>
    <t>Number of shares shareholder will have the right to sell to the investor</t>
  </si>
  <si>
    <t>Employment Agreement (Details) - Chief Executive Officer [Member]</t>
  </si>
  <si>
    <t>Dec. 31, 2016USD ($)shares</t>
  </si>
  <si>
    <t>CEO annual base salary | $</t>
  </si>
  <si>
    <t>Stock options granted</t>
  </si>
  <si>
    <t>Vesting Immediately [Member]</t>
  </si>
  <si>
    <t>Vesting on March 31, 2017 [Member]</t>
  </si>
  <si>
    <t>Vesting on March 31, 2018 [Member]</t>
  </si>
  <si>
    <t>Stockholders' Equity (Details) - USD ($)</t>
  </si>
  <si>
    <t>May 31, 2015</t>
  </si>
  <si>
    <t>Oct. 17, 2016</t>
  </si>
  <si>
    <t>Sep. 27, 2016</t>
  </si>
  <si>
    <t>Preferred stock, shares authorized</t>
  </si>
  <si>
    <t>Price per share</t>
  </si>
  <si>
    <t>Gross proceeds</t>
  </si>
  <si>
    <t>Net proceeds, after the payment of commissions and legal and other expenses</t>
  </si>
  <si>
    <t>Over-Allotment Option [Member]</t>
  </si>
  <si>
    <t>Stock-Based Compensation (Narrative) (Details) - USD ($)</t>
  </si>
  <si>
    <t>Mar. 23, 2015</t>
  </si>
  <si>
    <t>Jun. 03, 2015</t>
  </si>
  <si>
    <t>Dec. 31, 2013</t>
  </si>
  <si>
    <t>Compensation expense</t>
  </si>
  <si>
    <t>Fair value of options</t>
  </si>
  <si>
    <t>Exercise price of options granted</t>
  </si>
  <si>
    <t>Option term</t>
  </si>
  <si>
    <t>Option vesting period</t>
  </si>
  <si>
    <t>Equity Compensation Plan [Member]</t>
  </si>
  <si>
    <t>Number of shares authorized for issuance under equity incentive plan</t>
  </si>
  <si>
    <t>Unrecognized compensation expense</t>
  </si>
  <si>
    <t>Period over which compensation expense will be recognized</t>
  </si>
  <si>
    <t>1 year 2 months 12 days</t>
  </si>
  <si>
    <t>Outstanding</t>
  </si>
  <si>
    <t>Warrants exercised</t>
  </si>
  <si>
    <t>Warrants exercised value</t>
  </si>
  <si>
    <t>Employee Stock Option [Member] | Director [Member]</t>
  </si>
  <si>
    <t>Fair value of stock options granted</t>
  </si>
  <si>
    <t>1 year</t>
  </si>
  <si>
    <t>Stock-Based Compensation (Schedule of Stock Option Activity) (Details) - Employee Stock Option [Member] - USD ($)</t>
  </si>
  <si>
    <t>Number of Options</t>
  </si>
  <si>
    <t>Outstanding - December 31, 2015</t>
  </si>
  <si>
    <t>Exercised</t>
  </si>
  <si>
    <t>Forfeited or Cancelled</t>
  </si>
  <si>
    <t>Outstanding - December 31, 2016</t>
  </si>
  <si>
    <t>Exercisable - December 31, 2016</t>
  </si>
  <si>
    <t>Weighted Average Exercise Price</t>
  </si>
  <si>
    <t>Granted</t>
  </si>
  <si>
    <t>Weighted Average Remaining Contractual Life (in Years)</t>
  </si>
  <si>
    <t>9 years</t>
  </si>
  <si>
    <t>8 years</t>
  </si>
  <si>
    <t>8 years 1 month 6 days</t>
  </si>
  <si>
    <t>Average Intrinsic Value</t>
  </si>
  <si>
    <t>Stock-Based Compensation (Schedule of Stock Option Fair Value Assumptions) (Details) - Employee Stock Option [Member]</t>
  </si>
  <si>
    <t>1.41%</t>
  </si>
  <si>
    <t>Expected dividend yield</t>
  </si>
  <si>
    <t>0.00%</t>
  </si>
  <si>
    <t>39.47%</t>
  </si>
  <si>
    <t>Expected term</t>
  </si>
  <si>
    <t>5 years 6 months</t>
  </si>
  <si>
    <t>1.14%</t>
  </si>
  <si>
    <t>53.96%</t>
  </si>
  <si>
    <t>Stock-Based Compensation (Schedule of Warrant Activity) (Details) - Warrant [Member] - USD ($)</t>
  </si>
  <si>
    <t>Number of Warrants</t>
  </si>
  <si>
    <t>Forfeited/Canceled/Expired</t>
  </si>
  <si>
    <t>4 years 3 months 18 days</t>
  </si>
  <si>
    <t>3 years 6 months</t>
  </si>
  <si>
    <t>Aggregate Intrinsic Value</t>
  </si>
  <si>
    <t>Stock-Based Compensation (Schedule of Unvested Warrant Activity) (Details)</t>
  </si>
  <si>
    <t>Dec. 31, 2016$ / sharesshares</t>
  </si>
  <si>
    <t>Unvested - December 31, 2015</t>
  </si>
  <si>
    <t>Vested</t>
  </si>
  <si>
    <t>Unvested - December 31, 2016</t>
  </si>
  <si>
    <t>Weighted Average Grant Date Fair Value</t>
  </si>
  <si>
    <t>Unvested - December 31, 2015 | $ / shares</t>
  </si>
  <si>
    <t>Granted | $ / shares</t>
  </si>
  <si>
    <t>Vested | $ / shares</t>
  </si>
  <si>
    <t>Forfeited/Canceled/Expired | $ / shares</t>
  </si>
  <si>
    <t>Unvested - December 31, 2016 | $ / shares</t>
  </si>
  <si>
    <t>Income Taxes (Schedule of Net Deferred Tax Assets) (Details) - USD ($)</t>
  </si>
  <si>
    <t>Goodwill and intangible assets</t>
  </si>
  <si>
    <t>Developed technology</t>
  </si>
  <si>
    <t>Derivative liability</t>
  </si>
  <si>
    <t>Property and equipment</t>
  </si>
  <si>
    <t>Other deferred tax assets</t>
  </si>
  <si>
    <t>Lease liability</t>
  </si>
  <si>
    <t>Stock based compensation</t>
  </si>
  <si>
    <t>Net operating loss</t>
  </si>
  <si>
    <t>Valuation allowance</t>
  </si>
  <si>
    <t>Net deferred tax liability</t>
  </si>
  <si>
    <t>Income Taxes (Schedule of Benefit for Income Taxes) (Details) - USD ($)</t>
  </si>
  <si>
    <t>Federal:</t>
  </si>
  <si>
    <t>Current provision</t>
  </si>
  <si>
    <t>Deferred provision (benefit)</t>
  </si>
  <si>
    <t>Total Federal</t>
  </si>
  <si>
    <t>State:</t>
  </si>
  <si>
    <t>Total State</t>
  </si>
  <si>
    <t>Income Taxes (Reconciliation of Statutory Federal Income Tax Rate) (Details) - USD ($)</t>
  </si>
  <si>
    <t>Expected federal statutory rate</t>
  </si>
  <si>
    <t>34.00%</t>
  </si>
  <si>
    <t>State income taxes, net of federal benefit</t>
  </si>
  <si>
    <t>(28.56%)</t>
  </si>
  <si>
    <t>(8.42%)</t>
  </si>
  <si>
    <t>(15.86%)</t>
  </si>
  <si>
    <t>Permanent items</t>
  </si>
  <si>
    <t>(3.30%)</t>
  </si>
  <si>
    <t>(0.05%)</t>
  </si>
  <si>
    <t>Other</t>
  </si>
  <si>
    <t>(3.19%)</t>
  </si>
  <si>
    <t>0.39%</t>
  </si>
  <si>
    <t>Effective income tax rate</t>
  </si>
  <si>
    <t>23.89%</t>
  </si>
  <si>
    <t>(5.28%)</t>
  </si>
  <si>
    <t>Change in valuation allowance</t>
  </si>
  <si>
    <t>Net operating loss carryforwards</t>
  </si>
  <si>
    <t>Expiration of operating loss carryforwards</t>
  </si>
  <si>
    <t>Dec. 31,
		2033</t>
  </si>
  <si>
    <t>Annual limitation of net operating loss through 2021</t>
  </si>
  <si>
    <t>Annual limitation of net operating loss after 2021</t>
  </si>
  <si>
    <t>Fair Value of Financial Instruments (Schedule of Fair Value Assumptions Used to Value Warrant Liability) (Details) - $ / shares</t>
  </si>
  <si>
    <t>Strike price</t>
  </si>
  <si>
    <t>Market price</t>
  </si>
  <si>
    <t>Dividend yield</t>
  </si>
  <si>
    <t>Volatility</t>
  </si>
  <si>
    <t>Fair Value of Financial Instruments (Summary of Changes in Fair Value of Level 3 Financial Liabilities) (Details)</t>
  </si>
  <si>
    <t>Balance, Beginning</t>
  </si>
  <si>
    <t>Initial value of derivative liability</t>
  </si>
  <si>
    <t>Change in fair value of derivative liability</t>
  </si>
  <si>
    <t>Reclassification of derivative liability to additional paid in capital</t>
  </si>
  <si>
    <t>Balance, ending</t>
  </si>
  <si>
    <t>Segment Information (Details) - USD ($)</t>
  </si>
  <si>
    <t>Consumer advertising and consumer marketing solutions</t>
  </si>
  <si>
    <t>(Loss) income from operations</t>
  </si>
  <si>
    <t>Income tax (benefit) expense</t>
  </si>
  <si>
    <t>Capital expenditures</t>
  </si>
  <si>
    <t>Net (loss) income</t>
  </si>
  <si>
    <t>Noble Voice [Member]</t>
  </si>
  <si>
    <t>Subsequent Events (Details) - USD ($)</t>
  </si>
  <si>
    <t>Jan. 13, 2017</t>
  </si>
  <si>
    <t>Subsequent Event [Member] | Aegis Capital Corp [Member]</t>
  </si>
  <si>
    <t>Cash placement fee</t>
  </si>
  <si>
    <t>Subsequent Event [Member] | Second Share Issuance [Member]</t>
  </si>
  <si>
    <t>Subsequent Event [Member] | Second Share Issuance [Member] | CFL [Member]</t>
  </si>
  <si>
    <t>Ownership percentage</t>
  </si>
  <si>
    <t>54.6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46296</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3934616</v>
      </c>
    </row>
    <row r="14" spans="1:4">
      <c r="A14" s="4" t="s">
        <v>23</v>
      </c>
      <c r="D14" s="6" t="n">
        <v>396900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v>
      </c>
      <c r="B1" s="2" t="s">
        <v>1</v>
      </c>
    </row>
    <row r="2" spans="1:2">
      <c r="B2" s="2" t="s">
        <v>2</v>
      </c>
    </row>
    <row r="3" spans="1:2">
      <c r="A3" s="3" t="s">
        <v>199</v>
      </c>
    </row>
    <row r="4" spans="1:2">
      <c r="A4" s="4" t="s">
        <v>42</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68973</v>
      </c>
      <c r="C3" s="6" t="n">
        <v>2070693</v>
      </c>
    </row>
    <row r="4" spans="1:3">
      <c r="A4" s="4" t="s">
        <v>33</v>
      </c>
      <c r="B4" s="5" t="n">
        <v>2170529</v>
      </c>
      <c r="C4" s="5" t="n">
        <v>2510530</v>
      </c>
    </row>
    <row r="5" spans="1:3">
      <c r="A5" s="4" t="s">
        <v>34</v>
      </c>
      <c r="B5" s="4" t="s">
        <v>35</v>
      </c>
      <c r="C5" s="5" t="n">
        <v>500000</v>
      </c>
    </row>
    <row r="6" spans="1:3">
      <c r="A6" s="4" t="s">
        <v>36</v>
      </c>
      <c r="B6" s="5" t="n">
        <v>423023</v>
      </c>
      <c r="C6" s="5" t="n">
        <v>1023916</v>
      </c>
    </row>
    <row r="7" spans="1:3">
      <c r="A7" s="4" t="s">
        <v>37</v>
      </c>
      <c r="B7" s="4" t="s">
        <v>35</v>
      </c>
      <c r="C7" s="5" t="n">
        <v>112500</v>
      </c>
    </row>
    <row r="8" spans="1:3">
      <c r="A8" s="4" t="s">
        <v>38</v>
      </c>
      <c r="B8" s="5" t="n">
        <v>957140</v>
      </c>
      <c r="C8" s="5" t="n">
        <v>411592</v>
      </c>
    </row>
    <row r="9" spans="1:3">
      <c r="A9" s="4" t="s">
        <v>39</v>
      </c>
      <c r="B9" s="5" t="n">
        <v>9619665</v>
      </c>
      <c r="C9" s="5" t="n">
        <v>6629231</v>
      </c>
    </row>
    <row r="10" spans="1:3">
      <c r="A10" s="4" t="s">
        <v>40</v>
      </c>
      <c r="B10" s="5" t="n">
        <v>277534</v>
      </c>
      <c r="C10" s="5" t="n">
        <v>444398</v>
      </c>
    </row>
    <row r="11" spans="1:3">
      <c r="A11" s="4" t="s">
        <v>41</v>
      </c>
      <c r="B11" s="5" t="n">
        <v>173368</v>
      </c>
      <c r="C11" s="5" t="n">
        <v>456523</v>
      </c>
    </row>
    <row r="12" spans="1:3">
      <c r="A12" s="4" t="s">
        <v>42</v>
      </c>
      <c r="B12" s="5" t="n">
        <v>20201190</v>
      </c>
      <c r="C12" s="5" t="n">
        <v>20201190</v>
      </c>
    </row>
    <row r="13" spans="1:3">
      <c r="A13" s="4" t="s">
        <v>43</v>
      </c>
      <c r="B13" s="5" t="n">
        <v>9183439</v>
      </c>
      <c r="C13" s="5" t="n">
        <v>12051839</v>
      </c>
    </row>
    <row r="14" spans="1:3">
      <c r="A14" s="4" t="s">
        <v>44</v>
      </c>
      <c r="B14" s="5" t="n">
        <v>1426927</v>
      </c>
      <c r="C14" s="5" t="n">
        <v>1260849</v>
      </c>
    </row>
    <row r="15" spans="1:3">
      <c r="A15" s="4" t="s">
        <v>45</v>
      </c>
      <c r="B15" s="5" t="n">
        <v>220754</v>
      </c>
      <c r="C15" s="5" t="n">
        <v>383786</v>
      </c>
    </row>
    <row r="16" spans="1:3">
      <c r="A16" s="4" t="s">
        <v>46</v>
      </c>
      <c r="B16" s="5" t="n">
        <v>35000</v>
      </c>
      <c r="C16" s="4" t="s">
        <v>35</v>
      </c>
    </row>
    <row r="17" spans="1:3">
      <c r="A17" s="4" t="s">
        <v>47</v>
      </c>
      <c r="B17" s="5" t="n">
        <v>41137877</v>
      </c>
      <c r="C17" s="5" t="n">
        <v>41427816</v>
      </c>
    </row>
    <row r="18" spans="1:3">
      <c r="A18" s="3" t="s">
        <v>48</v>
      </c>
    </row>
    <row r="19" spans="1:3">
      <c r="A19" s="4" t="s">
        <v>49</v>
      </c>
      <c r="B19" s="5" t="n">
        <v>2172332</v>
      </c>
      <c r="C19" s="5" t="n">
        <v>4465941</v>
      </c>
    </row>
    <row r="20" spans="1:3">
      <c r="A20" s="4" t="s">
        <v>50</v>
      </c>
      <c r="B20" s="5" t="n">
        <v>962172</v>
      </c>
      <c r="C20" s="5" t="n">
        <v>837712</v>
      </c>
    </row>
    <row r="21" spans="1:3">
      <c r="A21" s="4" t="s">
        <v>51</v>
      </c>
      <c r="B21" s="5" t="n">
        <v>5485599</v>
      </c>
      <c r="C21" s="5" t="n">
        <v>9966893</v>
      </c>
    </row>
    <row r="22" spans="1:3">
      <c r="A22" s="4" t="s">
        <v>52</v>
      </c>
      <c r="B22" s="4" t="s">
        <v>35</v>
      </c>
      <c r="C22" s="5" t="n">
        <v>112500</v>
      </c>
    </row>
    <row r="23" spans="1:3">
      <c r="A23" s="4" t="s">
        <v>53</v>
      </c>
      <c r="B23" s="4" t="s">
        <v>35</v>
      </c>
      <c r="C23" s="5" t="n">
        <v>445000</v>
      </c>
    </row>
    <row r="24" spans="1:3">
      <c r="A24" s="4" t="s">
        <v>54</v>
      </c>
      <c r="B24" s="5" t="n">
        <v>8620103</v>
      </c>
      <c r="C24" s="5" t="n">
        <v>15828046</v>
      </c>
    </row>
    <row r="25" spans="1:3">
      <c r="A25" s="4" t="s">
        <v>55</v>
      </c>
      <c r="B25" s="5" t="n">
        <v>55718</v>
      </c>
      <c r="C25" s="5" t="n">
        <v>45155</v>
      </c>
    </row>
    <row r="26" spans="1:3">
      <c r="A26" s="4" t="s">
        <v>56</v>
      </c>
      <c r="B26" s="5" t="n">
        <v>3653274</v>
      </c>
      <c r="C26" s="5" t="n">
        <v>4942908</v>
      </c>
    </row>
    <row r="27" spans="1:3">
      <c r="A27" s="4" t="s">
        <v>57</v>
      </c>
      <c r="B27" s="5" t="n">
        <v>33159</v>
      </c>
      <c r="C27" s="5" t="n">
        <v>426267</v>
      </c>
    </row>
    <row r="28" spans="1:3">
      <c r="A28" s="4" t="s">
        <v>58</v>
      </c>
      <c r="B28" s="5" t="n">
        <v>12362254</v>
      </c>
      <c r="C28" s="5" t="n">
        <v>21242376</v>
      </c>
    </row>
    <row r="29" spans="1:3">
      <c r="A29" s="4" t="s">
        <v>59</v>
      </c>
      <c r="B29" s="4" t="s">
        <v>35</v>
      </c>
      <c r="C29" s="4" t="s">
        <v>35</v>
      </c>
    </row>
    <row r="30" spans="1:3">
      <c r="A30" s="3" t="s">
        <v>60</v>
      </c>
    </row>
    <row r="31" spans="1:3">
      <c r="A31" s="4" t="s">
        <v>61</v>
      </c>
      <c r="B31" s="5" t="n">
        <v>36204</v>
      </c>
      <c r="C31" s="5" t="n">
        <v>18097</v>
      </c>
    </row>
    <row r="32" spans="1:3">
      <c r="A32" s="4" t="s">
        <v>62</v>
      </c>
      <c r="B32" s="5" t="n">
        <v>76234772</v>
      </c>
      <c r="C32" s="5" t="n">
        <v>63554194</v>
      </c>
    </row>
    <row r="33" spans="1:3">
      <c r="A33" s="4" t="s">
        <v>63</v>
      </c>
      <c r="B33" s="5" t="n">
        <v>-47458236</v>
      </c>
      <c r="C33" s="5" t="n">
        <v>-43349734</v>
      </c>
    </row>
    <row r="34" spans="1:3">
      <c r="A34" s="4" t="s">
        <v>64</v>
      </c>
      <c r="B34" s="5" t="n">
        <v>-37117</v>
      </c>
      <c r="C34" s="5" t="n">
        <v>-37117</v>
      </c>
    </row>
    <row r="35" spans="1:3">
      <c r="A35" s="4" t="s">
        <v>65</v>
      </c>
      <c r="B35" s="5" t="n">
        <v>28775623</v>
      </c>
      <c r="C35" s="5" t="n">
        <v>20185440</v>
      </c>
    </row>
    <row r="36" spans="1:3">
      <c r="A36" s="4" t="s">
        <v>66</v>
      </c>
      <c r="B36" s="6" t="n">
        <v>41137877</v>
      </c>
      <c r="C36" s="6" t="n">
        <v>41427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v>
      </c>
    </row>
    <row r="3" spans="1:2">
      <c r="A3" s="3" t="s">
        <v>215</v>
      </c>
    </row>
    <row r="4" spans="1:2">
      <c r="A4" s="4" t="s">
        <v>60</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3</v>
      </c>
    </row>
    <row r="10" spans="1:2">
      <c r="A10" s="4" t="s">
        <v>244</v>
      </c>
      <c r="B10" s="4" t="s">
        <v>245</v>
      </c>
    </row>
    <row r="11" spans="1:2">
      <c r="A11" s="4" t="s">
        <v>246</v>
      </c>
      <c r="B11" s="4" t="s">
        <v>246</v>
      </c>
    </row>
    <row r="12" spans="1:2">
      <c r="A12" s="4" t="s">
        <v>190</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6</v>
      </c>
    </row>
    <row r="18" spans="1:2">
      <c r="A18" s="4" t="s">
        <v>257</v>
      </c>
      <c r="B18" s="4" t="s">
        <v>258</v>
      </c>
    </row>
    <row r="19" spans="1:2">
      <c r="A19" s="4" t="s">
        <v>259</v>
      </c>
      <c r="B19" s="4" t="s">
        <v>260</v>
      </c>
    </row>
    <row r="20" spans="1:2">
      <c r="A20" s="4" t="s">
        <v>261</v>
      </c>
      <c r="B20" s="4" t="s">
        <v>262</v>
      </c>
    </row>
    <row r="21" spans="1:2">
      <c r="A21" s="4" t="s">
        <v>220</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45000000</v>
      </c>
      <c r="C4" s="5" t="n">
        <v>45000000</v>
      </c>
    </row>
    <row r="5" spans="1:3">
      <c r="A5" s="4" t="s">
        <v>71</v>
      </c>
      <c r="B5" s="5" t="n">
        <v>3623899</v>
      </c>
      <c r="C5" s="5" t="n">
        <v>1815232</v>
      </c>
    </row>
    <row r="6" spans="1:3">
      <c r="A6" s="4" t="s">
        <v>72</v>
      </c>
      <c r="B6" s="5" t="n">
        <v>3619338</v>
      </c>
      <c r="C6" s="5" t="n">
        <v>1808628</v>
      </c>
    </row>
    <row r="7" spans="1:3">
      <c r="A7" s="4" t="s">
        <v>73</v>
      </c>
      <c r="B7" s="5" t="n">
        <v>1048</v>
      </c>
      <c r="C7" s="5"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c r="B6" s="4" t="s">
        <v>298</v>
      </c>
    </row>
    <row r="7" spans="1:2">
      <c r="A7" s="4" t="s">
        <v>299</v>
      </c>
    </row>
    <row r="8" spans="1:2">
      <c r="A8" s="3" t="s">
        <v>294</v>
      </c>
    </row>
    <row r="9" spans="1:2">
      <c r="A9" s="4" t="s">
        <v>300</v>
      </c>
      <c r="B9" s="4" t="s">
        <v>301</v>
      </c>
    </row>
    <row r="10" spans="1:2">
      <c r="A10" s="4" t="s">
        <v>302</v>
      </c>
    </row>
    <row r="11" spans="1:2">
      <c r="A11" s="3" t="s">
        <v>294</v>
      </c>
    </row>
    <row r="12" spans="1:2">
      <c r="A12" s="4" t="s">
        <v>297</v>
      </c>
      <c r="B12" s="4" t="s">
        <v>303</v>
      </c>
    </row>
    <row r="13" spans="1:2">
      <c r="A13" s="4" t="s">
        <v>304</v>
      </c>
    </row>
    <row r="14" spans="1:2">
      <c r="A14" s="3" t="s">
        <v>294</v>
      </c>
    </row>
    <row r="15" spans="1:2">
      <c r="A15" s="4" t="s">
        <v>305</v>
      </c>
      <c r="B15" s="4" t="s">
        <v>306</v>
      </c>
    </row>
    <row r="16" spans="1:2">
      <c r="A16" s="4" t="s">
        <v>307</v>
      </c>
    </row>
    <row r="17" spans="1:2">
      <c r="A17" s="3" t="s">
        <v>294</v>
      </c>
    </row>
    <row r="18" spans="1:2">
      <c r="A18" s="4" t="s">
        <v>305</v>
      </c>
      <c r="B1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20"/>
    <col customWidth="1" max="3" min="3" width="20"/>
    <col customWidth="1" max="4" min="4" width="20"/>
    <col customWidth="1" max="5" min="5" width="20"/>
  </cols>
  <sheetData>
    <row r="1" spans="1:5">
      <c r="A1" s="1" t="s">
        <v>324</v>
      </c>
      <c r="B1" s="2" t="s">
        <v>325</v>
      </c>
      <c r="C1" s="2" t="s">
        <v>326</v>
      </c>
      <c r="D1" s="2" t="s">
        <v>327</v>
      </c>
      <c r="E1" s="2" t="s">
        <v>328</v>
      </c>
    </row>
    <row r="2" spans="1:5">
      <c r="A2" s="3" t="s">
        <v>329</v>
      </c>
    </row>
    <row r="3" spans="1:5">
      <c r="A3" s="4" t="s">
        <v>330</v>
      </c>
      <c r="B3" s="5" t="n">
        <v>8</v>
      </c>
    </row>
    <row r="4" spans="1:5">
      <c r="A4" s="4" t="s">
        <v>72</v>
      </c>
      <c r="B4" s="5" t="n">
        <v>1808628</v>
      </c>
      <c r="C4" s="5" t="n">
        <v>3619338</v>
      </c>
      <c r="E4" s="5" t="n">
        <v>1808628</v>
      </c>
    </row>
    <row r="5" spans="1:5">
      <c r="A5" s="4" t="s">
        <v>70</v>
      </c>
      <c r="C5" s="5" t="n">
        <v>45000000</v>
      </c>
      <c r="D5" s="5" t="n">
        <v>45000000</v>
      </c>
      <c r="E5" s="5" t="n">
        <v>4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31</v>
      </c>
      <c r="B1" s="2" t="s">
        <v>332</v>
      </c>
      <c r="C1" s="2" t="s">
        <v>333</v>
      </c>
      <c r="D1" s="2" t="s">
        <v>334</v>
      </c>
      <c r="E1" s="2" t="s">
        <v>2</v>
      </c>
      <c r="F1" s="2" t="s">
        <v>30</v>
      </c>
      <c r="G1" s="2" t="s">
        <v>335</v>
      </c>
    </row>
    <row r="2" spans="1:7">
      <c r="A2" s="3" t="s">
        <v>336</v>
      </c>
    </row>
    <row r="3" spans="1:7">
      <c r="A3" s="4" t="s">
        <v>63</v>
      </c>
      <c r="E3" s="6" t="n">
        <v>47458236</v>
      </c>
      <c r="F3" s="6" t="n">
        <v>43349734</v>
      </c>
    </row>
    <row r="4" spans="1:7">
      <c r="A4" s="4" t="s">
        <v>100</v>
      </c>
      <c r="E4" s="5" t="n">
        <v>4108502</v>
      </c>
      <c r="F4" s="5" t="n">
        <v>38255271</v>
      </c>
    </row>
    <row r="5" spans="1:7">
      <c r="A5" s="4" t="s">
        <v>154</v>
      </c>
      <c r="E5" s="5" t="n">
        <v>6664064</v>
      </c>
      <c r="F5" s="5" t="n">
        <v>6164168</v>
      </c>
    </row>
    <row r="6" spans="1:7">
      <c r="A6" s="4" t="s">
        <v>32</v>
      </c>
      <c r="E6" s="5" t="n">
        <v>6068973</v>
      </c>
      <c r="F6" s="5" t="n">
        <v>2070693</v>
      </c>
      <c r="G6" s="6" t="n">
        <v>1519467</v>
      </c>
    </row>
    <row r="7" spans="1:7">
      <c r="A7" s="4" t="s">
        <v>337</v>
      </c>
      <c r="E7" s="5" t="n">
        <v>26227066</v>
      </c>
      <c r="F7" s="5" t="n">
        <v>38181601</v>
      </c>
    </row>
    <row r="8" spans="1:7">
      <c r="A8" s="4" t="s">
        <v>338</v>
      </c>
      <c r="E8" s="5" t="n">
        <v>1000000</v>
      </c>
      <c r="F8" s="5" t="n">
        <v>-9199000</v>
      </c>
    </row>
    <row r="9" spans="1:7">
      <c r="A9" s="4" t="s">
        <v>339</v>
      </c>
      <c r="C9" s="5" t="n">
        <v>1777417</v>
      </c>
      <c r="D9" s="5" t="n">
        <v>208750</v>
      </c>
    </row>
    <row r="10" spans="1:7">
      <c r="A10" s="4" t="s">
        <v>340</v>
      </c>
      <c r="C10" s="6" t="n">
        <v>9000000</v>
      </c>
      <c r="D10" s="6" t="n">
        <v>5010000</v>
      </c>
      <c r="F10" s="5" t="n">
        <v>4354894</v>
      </c>
    </row>
    <row r="11" spans="1:7">
      <c r="A11" s="4" t="s">
        <v>341</v>
      </c>
      <c r="C11" s="7" t="n">
        <v>9.6</v>
      </c>
    </row>
    <row r="12" spans="1:7">
      <c r="A12" s="4" t="s">
        <v>342</v>
      </c>
      <c r="C12" s="6" t="n">
        <v>17100000</v>
      </c>
    </row>
    <row r="13" spans="1:7">
      <c r="A13" s="4" t="s">
        <v>343</v>
      </c>
      <c r="C13" s="6" t="n">
        <v>14100000</v>
      </c>
      <c r="E13" s="5" t="n">
        <v>17063203</v>
      </c>
      <c r="F13" s="5" t="n">
        <v>5235300</v>
      </c>
    </row>
    <row r="14" spans="1:7">
      <c r="A14" s="4" t="s">
        <v>344</v>
      </c>
      <c r="C14" s="5" t="n">
        <v>312500</v>
      </c>
    </row>
    <row r="15" spans="1:7">
      <c r="A15" s="4" t="s">
        <v>345</v>
      </c>
      <c r="C15" s="6" t="n">
        <v>3000000</v>
      </c>
      <c r="E15" s="6" t="n">
        <v>3000000</v>
      </c>
      <c r="F15" s="6" t="n">
        <v>211841</v>
      </c>
    </row>
    <row r="16" spans="1:7">
      <c r="A16" s="4" t="s">
        <v>346</v>
      </c>
    </row>
    <row r="17" spans="1:7">
      <c r="A17" s="3" t="s">
        <v>336</v>
      </c>
    </row>
    <row r="18" spans="1:7">
      <c r="A18" s="4" t="s">
        <v>339</v>
      </c>
      <c r="B18" s="5" t="n">
        <v>312500</v>
      </c>
    </row>
    <row r="19" spans="1:7">
      <c r="A19" s="4" t="s">
        <v>340</v>
      </c>
      <c r="B19" s="6" t="n">
        <v>3000000</v>
      </c>
    </row>
    <row r="20" spans="1:7">
      <c r="A20" s="4" t="s">
        <v>341</v>
      </c>
      <c r="B20" s="7" t="n">
        <v>9.6</v>
      </c>
    </row>
    <row r="21" spans="1:7">
      <c r="A21" s="4" t="s">
        <v>343</v>
      </c>
      <c r="B21" s="6" t="n">
        <v>28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7</v>
      </c>
      <c r="B1" s="2" t="s">
        <v>1</v>
      </c>
    </row>
    <row r="2" spans="1:3">
      <c r="B2" s="2" t="s">
        <v>2</v>
      </c>
      <c r="C2" s="2" t="s">
        <v>30</v>
      </c>
    </row>
    <row r="3" spans="1:3">
      <c r="A3" s="3" t="s">
        <v>348</v>
      </c>
    </row>
    <row r="4" spans="1:3">
      <c r="A4" s="4" t="s">
        <v>349</v>
      </c>
      <c r="B4" s="6" t="n">
        <v>1758000</v>
      </c>
      <c r="C4" s="6" t="n">
        <v>2252000</v>
      </c>
    </row>
    <row r="5" spans="1:3">
      <c r="A5" s="4" t="s">
        <v>350</v>
      </c>
      <c r="B5" s="4" t="s">
        <v>35</v>
      </c>
      <c r="C5" s="5" t="n">
        <v>500000</v>
      </c>
    </row>
    <row r="6" spans="1:3">
      <c r="A6" s="4" t="s">
        <v>36</v>
      </c>
      <c r="B6" s="5" t="n">
        <v>423023</v>
      </c>
      <c r="C6" s="5" t="n">
        <v>1023916</v>
      </c>
    </row>
    <row r="7" spans="1:3">
      <c r="A7" s="3" t="s">
        <v>252</v>
      </c>
    </row>
    <row r="8" spans="1:3">
      <c r="A8" s="4" t="s">
        <v>142</v>
      </c>
      <c r="B8" s="4" t="s">
        <v>35</v>
      </c>
      <c r="C8" s="5" t="n">
        <v>27140126</v>
      </c>
    </row>
    <row r="9" spans="1:3">
      <c r="A9" s="3" t="s">
        <v>259</v>
      </c>
    </row>
    <row r="10" spans="1:3">
      <c r="A10" s="4" t="s">
        <v>351</v>
      </c>
      <c r="B10" s="5" t="n">
        <v>2694000</v>
      </c>
      <c r="C10" s="5" t="n">
        <v>6129000</v>
      </c>
    </row>
    <row r="11" spans="1:3">
      <c r="A11" s="4" t="s">
        <v>352</v>
      </c>
      <c r="B11" s="6" t="n">
        <v>95000</v>
      </c>
      <c r="C11" s="6" t="n">
        <v>95000</v>
      </c>
    </row>
    <row r="12" spans="1:3">
      <c r="A12" s="4" t="s">
        <v>353</v>
      </c>
    </row>
    <row r="13" spans="1:3">
      <c r="A13" s="3" t="s">
        <v>259</v>
      </c>
    </row>
    <row r="14" spans="1:3">
      <c r="A14" s="4" t="s">
        <v>354</v>
      </c>
      <c r="B14" s="4" t="s">
        <v>355</v>
      </c>
    </row>
    <row r="15" spans="1:3">
      <c r="A15" s="4" t="s">
        <v>356</v>
      </c>
    </row>
    <row r="16" spans="1:3">
      <c r="A16" s="3" t="s">
        <v>259</v>
      </c>
    </row>
    <row r="17" spans="1:3">
      <c r="A17" s="4" t="s">
        <v>354</v>
      </c>
      <c r="B17" s="4" t="s">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16254932</v>
      </c>
      <c r="C4" s="6" t="n">
        <v>24530170</v>
      </c>
    </row>
    <row r="5" spans="1:3">
      <c r="A5" s="4" t="s">
        <v>77</v>
      </c>
      <c r="B5" s="5" t="n">
        <v>6239057</v>
      </c>
      <c r="C5" s="5" t="n">
        <v>9499203</v>
      </c>
    </row>
    <row r="6" spans="1:3">
      <c r="A6" s="4" t="s">
        <v>78</v>
      </c>
      <c r="B6" s="5" t="n">
        <v>2931642</v>
      </c>
      <c r="C6" s="5" t="n">
        <v>3123537</v>
      </c>
    </row>
    <row r="7" spans="1:3">
      <c r="A7" s="4" t="s">
        <v>79</v>
      </c>
      <c r="B7" s="5" t="n">
        <v>578466</v>
      </c>
      <c r="C7" s="5" t="n">
        <v>748648</v>
      </c>
    </row>
    <row r="8" spans="1:3">
      <c r="A8" s="4" t="s">
        <v>80</v>
      </c>
      <c r="B8" s="5" t="n">
        <v>222969</v>
      </c>
      <c r="C8" s="5" t="n">
        <v>280043</v>
      </c>
    </row>
    <row r="9" spans="1:3">
      <c r="A9" s="4" t="s">
        <v>81</v>
      </c>
      <c r="B9" s="5" t="n">
        <v>26227066</v>
      </c>
      <c r="C9" s="5" t="n">
        <v>38181601</v>
      </c>
    </row>
    <row r="10" spans="1:3">
      <c r="A10" s="3" t="s">
        <v>82</v>
      </c>
    </row>
    <row r="11" spans="1:3">
      <c r="A11" s="4" t="s">
        <v>83</v>
      </c>
      <c r="B11" s="5" t="n">
        <v>3082467</v>
      </c>
      <c r="C11" s="5" t="n">
        <v>5576184</v>
      </c>
    </row>
    <row r="12" spans="1:3">
      <c r="A12" s="4" t="s">
        <v>84</v>
      </c>
      <c r="B12" s="5" t="n">
        <v>13315008</v>
      </c>
      <c r="C12" s="5" t="n">
        <v>22501594</v>
      </c>
    </row>
    <row r="13" spans="1:3">
      <c r="A13" s="4" t="s">
        <v>85</v>
      </c>
      <c r="B13" s="5" t="n">
        <v>11332640</v>
      </c>
      <c r="C13" s="5" t="n">
        <v>15670331</v>
      </c>
    </row>
    <row r="14" spans="1:3">
      <c r="A14" s="4" t="s">
        <v>86</v>
      </c>
      <c r="B14" s="5" t="n">
        <v>-1240297</v>
      </c>
      <c r="C14" s="4" t="s">
        <v>35</v>
      </c>
    </row>
    <row r="15" spans="1:3">
      <c r="A15" s="4" t="s">
        <v>87</v>
      </c>
      <c r="B15" s="4" t="s">
        <v>35</v>
      </c>
      <c r="C15" s="5" t="n">
        <v>27140126</v>
      </c>
    </row>
    <row r="16" spans="1:3">
      <c r="A16" s="4" t="s">
        <v>88</v>
      </c>
      <c r="B16" s="5" t="n">
        <v>3323711</v>
      </c>
      <c r="C16" s="5" t="n">
        <v>3650747</v>
      </c>
    </row>
    <row r="17" spans="1:3">
      <c r="A17" s="4" t="s">
        <v>89</v>
      </c>
      <c r="B17" s="4" t="s">
        <v>35</v>
      </c>
      <c r="C17" s="5" t="n">
        <v>34147</v>
      </c>
    </row>
    <row r="18" spans="1:3">
      <c r="A18" s="4" t="s">
        <v>90</v>
      </c>
      <c r="B18" s="5" t="n">
        <v>29813529</v>
      </c>
      <c r="C18" s="5" t="n">
        <v>74573129</v>
      </c>
    </row>
    <row r="19" spans="1:3">
      <c r="A19" s="4" t="s">
        <v>91</v>
      </c>
      <c r="B19" s="5" t="n">
        <v>-3586463</v>
      </c>
      <c r="C19" s="5" t="n">
        <v>-36391528</v>
      </c>
    </row>
    <row r="20" spans="1:3">
      <c r="A20" s="3" t="s">
        <v>92</v>
      </c>
    </row>
    <row r="21" spans="1:3">
      <c r="A21" s="4" t="s">
        <v>93</v>
      </c>
      <c r="B21" s="5" t="n">
        <v>-1567317</v>
      </c>
      <c r="C21" s="5" t="n">
        <v>-84728</v>
      </c>
    </row>
    <row r="22" spans="1:3">
      <c r="A22" s="4" t="s">
        <v>94</v>
      </c>
      <c r="B22" s="5" t="n">
        <v>8532</v>
      </c>
      <c r="C22" s="5" t="n">
        <v>26532</v>
      </c>
    </row>
    <row r="23" spans="1:3">
      <c r="A23" s="4" t="s">
        <v>95</v>
      </c>
      <c r="B23" s="5" t="n">
        <v>148112</v>
      </c>
      <c r="C23" s="5" t="n">
        <v>20161</v>
      </c>
    </row>
    <row r="24" spans="1:3">
      <c r="A24" s="4" t="s">
        <v>96</v>
      </c>
      <c r="B24" s="5" t="n">
        <v>-1410673</v>
      </c>
      <c r="C24" s="5" t="n">
        <v>-38035</v>
      </c>
    </row>
    <row r="25" spans="1:3">
      <c r="A25" s="4" t="s">
        <v>97</v>
      </c>
      <c r="B25" s="5" t="n">
        <v>-401000</v>
      </c>
      <c r="C25" s="5" t="n">
        <v>93789</v>
      </c>
    </row>
    <row r="26" spans="1:3">
      <c r="A26" s="4" t="s">
        <v>98</v>
      </c>
      <c r="B26" s="5" t="n">
        <v>-5398136</v>
      </c>
      <c r="C26" s="5" t="n">
        <v>-36335774</v>
      </c>
    </row>
    <row r="27" spans="1:3">
      <c r="A27" s="4" t="s">
        <v>99</v>
      </c>
      <c r="B27" s="5" t="n">
        <v>-1289634</v>
      </c>
      <c r="C27" s="5" t="n">
        <v>1919497</v>
      </c>
    </row>
    <row r="28" spans="1:3">
      <c r="A28" s="4" t="s">
        <v>100</v>
      </c>
      <c r="B28" s="6" t="n">
        <v>-4108502</v>
      </c>
      <c r="C28" s="6" t="n">
        <v>-38255271</v>
      </c>
    </row>
    <row r="29" spans="1:3">
      <c r="A29" s="4" t="s">
        <v>101</v>
      </c>
      <c r="B29" s="7" t="n">
        <v>-1.98</v>
      </c>
      <c r="C29" s="7" t="n">
        <v>-21.99</v>
      </c>
    </row>
    <row r="30" spans="1:3">
      <c r="A30" s="3" t="s">
        <v>102</v>
      </c>
    </row>
    <row r="31" spans="1:3">
      <c r="A31" s="4" t="s">
        <v>103</v>
      </c>
      <c r="B31" s="5" t="n">
        <v>2076724</v>
      </c>
      <c r="C31" s="5" t="n">
        <v>1739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0</v>
      </c>
      <c r="D1" s="2" t="s">
        <v>335</v>
      </c>
    </row>
    <row r="2" spans="1:4">
      <c r="A2" s="4" t="s">
        <v>51</v>
      </c>
      <c r="B2" s="6" t="n">
        <v>5485599</v>
      </c>
      <c r="C2" s="6" t="n">
        <v>9966893</v>
      </c>
    </row>
    <row r="3" spans="1:4">
      <c r="A3" s="4" t="s">
        <v>54</v>
      </c>
      <c r="B3" s="5" t="n">
        <v>8620103</v>
      </c>
      <c r="C3" s="5" t="n">
        <v>15828046</v>
      </c>
    </row>
    <row r="4" spans="1:4">
      <c r="A4" s="4" t="s">
        <v>58</v>
      </c>
      <c r="B4" s="5" t="n">
        <v>12362254</v>
      </c>
      <c r="C4" s="5" t="n">
        <v>21242376</v>
      </c>
    </row>
    <row r="5" spans="1:4">
      <c r="A5" s="4" t="s">
        <v>63</v>
      </c>
      <c r="B5" s="5" t="n">
        <v>-47458236</v>
      </c>
      <c r="C5" s="5" t="n">
        <v>-43349734</v>
      </c>
    </row>
    <row r="6" spans="1:4">
      <c r="A6" s="4" t="s">
        <v>359</v>
      </c>
      <c r="B6" s="6" t="n">
        <v>28775623</v>
      </c>
      <c r="C6" s="5" t="n">
        <v>20185440</v>
      </c>
      <c r="D6" s="6" t="n">
        <v>53642022</v>
      </c>
    </row>
    <row r="7" spans="1:4">
      <c r="A7" s="4" t="s">
        <v>360</v>
      </c>
    </row>
    <row r="8" spans="1:4">
      <c r="A8" s="4" t="s">
        <v>51</v>
      </c>
      <c r="C8" s="5" t="n">
        <v>7507176</v>
      </c>
    </row>
    <row r="9" spans="1:4">
      <c r="A9" s="4" t="s">
        <v>54</v>
      </c>
      <c r="C9" s="5" t="n">
        <v>13368329</v>
      </c>
    </row>
    <row r="10" spans="1:4">
      <c r="A10" s="4" t="s">
        <v>58</v>
      </c>
      <c r="C10" s="5" t="n">
        <v>18782659</v>
      </c>
    </row>
    <row r="11" spans="1:4">
      <c r="A11" s="4" t="s">
        <v>63</v>
      </c>
      <c r="C11" s="5" t="n">
        <v>-40890017</v>
      </c>
    </row>
    <row r="12" spans="1:4">
      <c r="A12" s="4" t="s">
        <v>359</v>
      </c>
      <c r="C12" s="5" t="n">
        <v>22645157</v>
      </c>
    </row>
    <row r="13" spans="1:4">
      <c r="A13" s="4" t="s">
        <v>361</v>
      </c>
    </row>
    <row r="14" spans="1:4">
      <c r="A14" s="4" t="s">
        <v>51</v>
      </c>
      <c r="C14" s="5" t="n">
        <v>2459717</v>
      </c>
    </row>
    <row r="15" spans="1:4">
      <c r="A15" s="4" t="s">
        <v>54</v>
      </c>
      <c r="C15" s="5" t="n">
        <v>2459717</v>
      </c>
    </row>
    <row r="16" spans="1:4">
      <c r="A16" s="4" t="s">
        <v>58</v>
      </c>
      <c r="C16" s="5" t="n">
        <v>2459717</v>
      </c>
    </row>
    <row r="17" spans="1:4">
      <c r="A17" s="4" t="s">
        <v>63</v>
      </c>
      <c r="C17" s="5" t="n">
        <v>-2459717</v>
      </c>
    </row>
    <row r="18" spans="1:4">
      <c r="A18" s="4" t="s">
        <v>359</v>
      </c>
      <c r="C18" s="6" t="n">
        <v>-24597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4" t="s">
        <v>337</v>
      </c>
      <c r="B3" s="6" t="n">
        <v>26227066</v>
      </c>
      <c r="C3" s="6" t="n">
        <v>38181601</v>
      </c>
    </row>
    <row r="4" spans="1:3">
      <c r="A4" s="4" t="s">
        <v>142</v>
      </c>
      <c r="B4" s="4" t="s">
        <v>35</v>
      </c>
      <c r="C4" s="5" t="n">
        <v>27140126</v>
      </c>
    </row>
    <row r="5" spans="1:3">
      <c r="A5" s="4" t="s">
        <v>91</v>
      </c>
      <c r="B5" s="5" t="n">
        <v>-3586463</v>
      </c>
      <c r="C5" s="5" t="n">
        <v>-36391528</v>
      </c>
    </row>
    <row r="6" spans="1:3">
      <c r="A6" s="4" t="s">
        <v>100</v>
      </c>
      <c r="B6" s="6" t="n">
        <v>-4108502</v>
      </c>
      <c r="C6" s="6" t="n">
        <v>-38255271</v>
      </c>
    </row>
    <row r="7" spans="1:3">
      <c r="A7" s="4" t="s">
        <v>363</v>
      </c>
      <c r="B7" s="7" t="n">
        <v>-1.98</v>
      </c>
      <c r="C7" s="7" t="n">
        <v>-21.99</v>
      </c>
    </row>
    <row r="8" spans="1:3">
      <c r="A8" s="4" t="s">
        <v>360</v>
      </c>
    </row>
    <row r="9" spans="1:3">
      <c r="A9" s="4" t="s">
        <v>337</v>
      </c>
      <c r="C9" s="6" t="n">
        <v>38614226</v>
      </c>
    </row>
    <row r="10" spans="1:3">
      <c r="A10" s="4" t="s">
        <v>142</v>
      </c>
      <c r="C10" s="5" t="n">
        <v>25113034</v>
      </c>
    </row>
    <row r="11" spans="1:3">
      <c r="A11" s="4" t="s">
        <v>91</v>
      </c>
      <c r="C11" s="5" t="n">
        <v>-33931811</v>
      </c>
    </row>
    <row r="12" spans="1:3">
      <c r="A12" s="4" t="s">
        <v>100</v>
      </c>
      <c r="C12" s="6" t="n">
        <v>-35795554</v>
      </c>
    </row>
    <row r="13" spans="1:3">
      <c r="A13" s="4" t="s">
        <v>363</v>
      </c>
      <c r="C13" s="7" t="n">
        <v>-20.56</v>
      </c>
    </row>
    <row r="14" spans="1:3">
      <c r="A14" s="4" t="s">
        <v>361</v>
      </c>
    </row>
    <row r="15" spans="1:3">
      <c r="A15" s="4" t="s">
        <v>337</v>
      </c>
      <c r="C15" s="6" t="n">
        <v>-432625</v>
      </c>
    </row>
    <row r="16" spans="1:3">
      <c r="A16" s="4" t="s">
        <v>142</v>
      </c>
      <c r="C16" s="5" t="n">
        <v>2027092</v>
      </c>
    </row>
    <row r="17" spans="1:3">
      <c r="A17" s="4" t="s">
        <v>91</v>
      </c>
      <c r="C17" s="5" t="n">
        <v>-2459717</v>
      </c>
    </row>
    <row r="18" spans="1:3">
      <c r="A18" s="4" t="s">
        <v>100</v>
      </c>
      <c r="C18" s="6" t="n">
        <v>-2459717</v>
      </c>
    </row>
    <row r="19" spans="1:3">
      <c r="A19" s="4" t="s">
        <v>363</v>
      </c>
      <c r="C19" s="7" t="n">
        <v>-1.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4" t="s">
        <v>100</v>
      </c>
      <c r="B3" s="6" t="n">
        <v>-4108502</v>
      </c>
      <c r="C3" s="6" t="n">
        <v>-38255271</v>
      </c>
    </row>
    <row r="4" spans="1:3">
      <c r="A4" s="3" t="s">
        <v>138</v>
      </c>
    </row>
    <row r="5" spans="1:3">
      <c r="A5" s="4" t="s">
        <v>142</v>
      </c>
      <c r="B5" s="4" t="s">
        <v>35</v>
      </c>
      <c r="C5" s="5" t="n">
        <v>27140126</v>
      </c>
    </row>
    <row r="6" spans="1:3">
      <c r="A6" s="4" t="s">
        <v>365</v>
      </c>
      <c r="B6" s="5" t="n">
        <v>-4481294</v>
      </c>
      <c r="C6" s="5" t="n">
        <v>-2139137</v>
      </c>
    </row>
    <row r="7" spans="1:3">
      <c r="A7" s="4" t="s">
        <v>366</v>
      </c>
      <c r="B7" s="6" t="n">
        <v>-6664064</v>
      </c>
      <c r="C7" s="5" t="n">
        <v>-6164168</v>
      </c>
    </row>
    <row r="8" spans="1:3">
      <c r="A8" s="4" t="s">
        <v>360</v>
      </c>
    </row>
    <row r="9" spans="1:3">
      <c r="A9" s="4" t="s">
        <v>100</v>
      </c>
      <c r="C9" s="5" t="n">
        <v>-35795554</v>
      </c>
    </row>
    <row r="10" spans="1:3">
      <c r="A10" s="3" t="s">
        <v>138</v>
      </c>
    </row>
    <row r="11" spans="1:3">
      <c r="A11" s="4" t="s">
        <v>142</v>
      </c>
      <c r="C11" s="5" t="n">
        <v>25113034</v>
      </c>
    </row>
    <row r="12" spans="1:3">
      <c r="A12" s="4" t="s">
        <v>365</v>
      </c>
      <c r="C12" s="5" t="n">
        <v>-2571762</v>
      </c>
    </row>
    <row r="13" spans="1:3">
      <c r="A13" s="4" t="s">
        <v>366</v>
      </c>
      <c r="C13" s="5" t="n">
        <v>-6164168</v>
      </c>
    </row>
    <row r="14" spans="1:3">
      <c r="A14" s="4" t="s">
        <v>361</v>
      </c>
    </row>
    <row r="15" spans="1:3">
      <c r="A15" s="4" t="s">
        <v>100</v>
      </c>
      <c r="C15" s="5" t="n">
        <v>-2459717</v>
      </c>
    </row>
    <row r="16" spans="1:3">
      <c r="A16" s="3" t="s">
        <v>138</v>
      </c>
    </row>
    <row r="17" spans="1:3">
      <c r="A17" s="4" t="s">
        <v>142</v>
      </c>
      <c r="C17" s="5" t="n">
        <v>2027092</v>
      </c>
    </row>
    <row r="18" spans="1:3">
      <c r="A18" s="4" t="s">
        <v>365</v>
      </c>
      <c r="C18" s="5" t="n">
        <v>432625</v>
      </c>
    </row>
    <row r="19" spans="1:3">
      <c r="A19" s="4" t="s">
        <v>366</v>
      </c>
      <c r="C19" s="4" t="s">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5" t="n">
        <v>243042</v>
      </c>
      <c r="C4" s="5" t="n">
        <v>70523</v>
      </c>
    </row>
    <row r="5" spans="1:3">
      <c r="A5" s="4" t="s">
        <v>293</v>
      </c>
    </row>
    <row r="6" spans="1:3">
      <c r="A6" s="3" t="s">
        <v>368</v>
      </c>
    </row>
    <row r="7" spans="1:3">
      <c r="A7" s="4" t="s">
        <v>369</v>
      </c>
      <c r="B7" s="5" t="n">
        <v>170314</v>
      </c>
      <c r="C7" s="5" t="n">
        <v>45314</v>
      </c>
    </row>
    <row r="8" spans="1:3">
      <c r="A8" s="4" t="s">
        <v>370</v>
      </c>
    </row>
    <row r="9" spans="1:3">
      <c r="A9" s="3" t="s">
        <v>368</v>
      </c>
    </row>
    <row r="10" spans="1:3">
      <c r="A10" s="4" t="s">
        <v>369</v>
      </c>
      <c r="B10" s="5" t="n">
        <v>69950</v>
      </c>
      <c r="C10" s="5" t="n">
        <v>19653</v>
      </c>
    </row>
    <row r="11" spans="1:3">
      <c r="A11" s="4" t="s">
        <v>302</v>
      </c>
    </row>
    <row r="12" spans="1:3">
      <c r="A12" s="3" t="s">
        <v>368</v>
      </c>
    </row>
    <row r="13" spans="1:3">
      <c r="A13" s="4" t="s">
        <v>369</v>
      </c>
      <c r="B13" s="5" t="n">
        <v>2778</v>
      </c>
      <c r="C13" s="5" t="n">
        <v>55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1</v>
      </c>
      <c r="B1" s="2" t="s">
        <v>1</v>
      </c>
    </row>
    <row r="2" spans="1:3">
      <c r="B2" s="2" t="s">
        <v>2</v>
      </c>
      <c r="C2" s="2" t="s">
        <v>30</v>
      </c>
    </row>
    <row r="3" spans="1:3">
      <c r="A3" s="3" t="s">
        <v>372</v>
      </c>
    </row>
    <row r="4" spans="1:3">
      <c r="A4" s="4" t="s">
        <v>373</v>
      </c>
      <c r="B4" s="6" t="n">
        <v>752029</v>
      </c>
      <c r="C4" s="6" t="n">
        <v>746737</v>
      </c>
    </row>
    <row r="5" spans="1:3">
      <c r="A5" s="4" t="s">
        <v>374</v>
      </c>
      <c r="B5" s="5" t="n">
        <v>-474495</v>
      </c>
      <c r="C5" s="5" t="n">
        <v>-302339</v>
      </c>
    </row>
    <row r="6" spans="1:3">
      <c r="A6" s="4" t="s">
        <v>40</v>
      </c>
      <c r="B6" s="5" t="n">
        <v>277534</v>
      </c>
      <c r="C6" s="5" t="n">
        <v>444398</v>
      </c>
    </row>
    <row r="7" spans="1:3">
      <c r="A7" s="4" t="s">
        <v>375</v>
      </c>
      <c r="B7" s="4" t="s">
        <v>35</v>
      </c>
      <c r="C7" s="5" t="n">
        <v>191946</v>
      </c>
    </row>
    <row r="8" spans="1:3">
      <c r="A8" s="4" t="s">
        <v>376</v>
      </c>
      <c r="B8" s="5" t="n">
        <v>172156</v>
      </c>
      <c r="C8" s="5" t="n">
        <v>279455</v>
      </c>
    </row>
    <row r="9" spans="1:3">
      <c r="A9" s="4" t="s">
        <v>377</v>
      </c>
    </row>
    <row r="10" spans="1:3">
      <c r="A10" s="3" t="s">
        <v>372</v>
      </c>
    </row>
    <row r="11" spans="1:3">
      <c r="A11" s="4" t="s">
        <v>373</v>
      </c>
      <c r="B11" s="5" t="n">
        <v>377185</v>
      </c>
      <c r="C11" s="5" t="n">
        <v>371893</v>
      </c>
    </row>
    <row r="12" spans="1:3">
      <c r="A12" s="4" t="s">
        <v>378</v>
      </c>
    </row>
    <row r="13" spans="1:3">
      <c r="A13" s="3" t="s">
        <v>372</v>
      </c>
    </row>
    <row r="14" spans="1:3">
      <c r="A14" s="4" t="s">
        <v>373</v>
      </c>
      <c r="B14" s="5" t="n">
        <v>227828</v>
      </c>
      <c r="C14" s="5" t="n">
        <v>227828</v>
      </c>
    </row>
    <row r="15" spans="1:3">
      <c r="A15" s="4" t="s">
        <v>379</v>
      </c>
    </row>
    <row r="16" spans="1:3">
      <c r="A16" s="3" t="s">
        <v>372</v>
      </c>
    </row>
    <row r="17" spans="1:3">
      <c r="A17" s="4" t="s">
        <v>373</v>
      </c>
      <c r="B17" s="6" t="n">
        <v>147016</v>
      </c>
      <c r="C17" s="6" t="n">
        <v>1470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6" t="n">
        <v>1888791</v>
      </c>
      <c r="C4" s="6" t="n">
        <v>1469432</v>
      </c>
    </row>
    <row r="5" spans="1:3">
      <c r="A5" s="4" t="s">
        <v>383</v>
      </c>
      <c r="B5" s="4" t="s">
        <v>35</v>
      </c>
      <c r="C5" s="5" t="n">
        <v>419359</v>
      </c>
    </row>
    <row r="6" spans="1:3">
      <c r="A6" s="4" t="s">
        <v>384</v>
      </c>
      <c r="B6" s="5" t="n">
        <v>1888791</v>
      </c>
      <c r="C6" s="5" t="n">
        <v>1888791</v>
      </c>
    </row>
    <row r="7" spans="1:3">
      <c r="A7" s="3" t="s">
        <v>385</v>
      </c>
    </row>
    <row r="8" spans="1:3">
      <c r="A8" s="4" t="s">
        <v>382</v>
      </c>
      <c r="B8" s="5" t="n">
        <v>1432268</v>
      </c>
      <c r="C8" s="5" t="n">
        <v>943362</v>
      </c>
    </row>
    <row r="9" spans="1:3">
      <c r="A9" s="4" t="s">
        <v>386</v>
      </c>
      <c r="B9" s="5" t="n">
        <v>283155</v>
      </c>
      <c r="C9" s="5" t="n">
        <v>488906</v>
      </c>
    </row>
    <row r="10" spans="1:3">
      <c r="A10" s="4" t="s">
        <v>384</v>
      </c>
      <c r="B10" s="5" t="n">
        <v>1715423</v>
      </c>
      <c r="C10" s="5" t="n">
        <v>1432268</v>
      </c>
    </row>
    <row r="11" spans="1:3">
      <c r="A11" s="4" t="s">
        <v>387</v>
      </c>
      <c r="B11" s="6" t="n">
        <v>173368</v>
      </c>
      <c r="C11" s="6" t="n">
        <v>4565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6" t="n">
        <v>15555000</v>
      </c>
      <c r="C4" s="6" t="n">
        <v>15555000</v>
      </c>
    </row>
    <row r="5" spans="1:3">
      <c r="A5" s="4" t="s">
        <v>391</v>
      </c>
      <c r="B5" s="5" t="n">
        <v>-6461961</v>
      </c>
      <c r="C5" s="5" t="n">
        <v>-3593561</v>
      </c>
    </row>
    <row r="6" spans="1:3">
      <c r="A6" s="4" t="s">
        <v>392</v>
      </c>
      <c r="B6" s="5" t="n">
        <v>9093039</v>
      </c>
      <c r="C6" s="5" t="n">
        <v>11961439</v>
      </c>
    </row>
    <row r="7" spans="1:3">
      <c r="A7" s="4" t="s">
        <v>393</v>
      </c>
      <c r="B7" s="5" t="n">
        <v>90400</v>
      </c>
      <c r="C7" s="5" t="n">
        <v>90400</v>
      </c>
    </row>
    <row r="8" spans="1:3">
      <c r="A8" s="4" t="s">
        <v>43</v>
      </c>
      <c r="B8" s="6" t="n">
        <v>9183439</v>
      </c>
      <c r="C8" s="6" t="n">
        <v>12051839</v>
      </c>
    </row>
    <row r="9" spans="1:3">
      <c r="A9" s="4" t="s">
        <v>394</v>
      </c>
    </row>
    <row r="10" spans="1:3">
      <c r="A10" s="3" t="s">
        <v>389</v>
      </c>
    </row>
    <row r="11" spans="1:3">
      <c r="A11" s="4" t="s">
        <v>395</v>
      </c>
      <c r="B11" s="4" t="s">
        <v>396</v>
      </c>
      <c r="C11" s="4" t="s">
        <v>396</v>
      </c>
    </row>
    <row r="12" spans="1:3">
      <c r="A12" s="4" t="s">
        <v>390</v>
      </c>
      <c r="B12" s="6" t="n">
        <v>3970000</v>
      </c>
      <c r="C12" s="6" t="n">
        <v>3970000</v>
      </c>
    </row>
    <row r="13" spans="1:3">
      <c r="A13" s="4" t="s">
        <v>391</v>
      </c>
      <c r="B13" s="5" t="n">
        <v>-898764</v>
      </c>
      <c r="C13" s="5" t="n">
        <v>-501764</v>
      </c>
    </row>
    <row r="14" spans="1:3">
      <c r="A14" s="4" t="s">
        <v>392</v>
      </c>
      <c r="B14" s="6" t="n">
        <v>3071236</v>
      </c>
      <c r="C14" s="6" t="n">
        <v>3468236</v>
      </c>
    </row>
    <row r="15" spans="1:3">
      <c r="A15" s="4" t="s">
        <v>397</v>
      </c>
    </row>
    <row r="16" spans="1:3">
      <c r="A16" s="3" t="s">
        <v>389</v>
      </c>
    </row>
    <row r="17" spans="1:3">
      <c r="A17" s="4" t="s">
        <v>395</v>
      </c>
      <c r="B17" s="4" t="s">
        <v>355</v>
      </c>
      <c r="C17" s="4" t="s">
        <v>355</v>
      </c>
    </row>
    <row r="18" spans="1:3">
      <c r="A18" s="4" t="s">
        <v>390</v>
      </c>
      <c r="B18" s="6" t="n">
        <v>890000</v>
      </c>
      <c r="C18" s="6" t="n">
        <v>890000</v>
      </c>
    </row>
    <row r="19" spans="1:3">
      <c r="A19" s="4" t="s">
        <v>391</v>
      </c>
      <c r="B19" s="5" t="n">
        <v>-402972</v>
      </c>
      <c r="C19" s="5" t="n">
        <v>-224972</v>
      </c>
    </row>
    <row r="20" spans="1:3">
      <c r="A20" s="4" t="s">
        <v>392</v>
      </c>
      <c r="B20" s="6" t="n">
        <v>487028</v>
      </c>
      <c r="C20" s="6" t="n">
        <v>665028</v>
      </c>
    </row>
    <row r="21" spans="1:3">
      <c r="A21" s="4" t="s">
        <v>398</v>
      </c>
    </row>
    <row r="22" spans="1:3">
      <c r="A22" s="3" t="s">
        <v>389</v>
      </c>
    </row>
    <row r="23" spans="1:3">
      <c r="A23" s="4" t="s">
        <v>395</v>
      </c>
      <c r="B23" s="4" t="s">
        <v>355</v>
      </c>
      <c r="C23" s="4" t="s">
        <v>355</v>
      </c>
    </row>
    <row r="24" spans="1:3">
      <c r="A24" s="4" t="s">
        <v>390</v>
      </c>
      <c r="B24" s="6" t="n">
        <v>8957000</v>
      </c>
      <c r="C24" s="6" t="n">
        <v>8957000</v>
      </c>
    </row>
    <row r="25" spans="1:3">
      <c r="A25" s="4" t="s">
        <v>391</v>
      </c>
      <c r="B25" s="5" t="n">
        <v>-4055531</v>
      </c>
      <c r="C25" s="5" t="n">
        <v>-2264131</v>
      </c>
    </row>
    <row r="26" spans="1:3">
      <c r="A26" s="4" t="s">
        <v>392</v>
      </c>
      <c r="B26" s="6" t="n">
        <v>4901469</v>
      </c>
      <c r="C26" s="6" t="n">
        <v>6692869</v>
      </c>
    </row>
    <row r="27" spans="1:3">
      <c r="A27" s="4" t="s">
        <v>399</v>
      </c>
    </row>
    <row r="28" spans="1:3">
      <c r="A28" s="3" t="s">
        <v>389</v>
      </c>
    </row>
    <row r="29" spans="1:3">
      <c r="A29" s="4" t="s">
        <v>395</v>
      </c>
      <c r="B29" s="4" t="s">
        <v>357</v>
      </c>
      <c r="C29" s="4" t="s">
        <v>357</v>
      </c>
    </row>
    <row r="30" spans="1:3">
      <c r="A30" s="4" t="s">
        <v>390</v>
      </c>
      <c r="B30" s="6" t="n">
        <v>978000</v>
      </c>
      <c r="C30" s="6" t="n">
        <v>978000</v>
      </c>
    </row>
    <row r="31" spans="1:3">
      <c r="A31" s="4" t="s">
        <v>391</v>
      </c>
      <c r="B31" s="5" t="n">
        <v>-718166</v>
      </c>
      <c r="C31" s="5" t="n">
        <v>-392167</v>
      </c>
    </row>
    <row r="32" spans="1:3">
      <c r="A32" s="4" t="s">
        <v>392</v>
      </c>
      <c r="B32" s="6" t="n">
        <v>259834</v>
      </c>
      <c r="C32" s="6" t="n">
        <v>585833</v>
      </c>
    </row>
    <row r="33" spans="1:3">
      <c r="A33" s="4" t="s">
        <v>400</v>
      </c>
    </row>
    <row r="34" spans="1:3">
      <c r="A34" s="3" t="s">
        <v>389</v>
      </c>
    </row>
    <row r="35" spans="1:3">
      <c r="A35" s="4" t="s">
        <v>395</v>
      </c>
      <c r="B35" s="4" t="s">
        <v>401</v>
      </c>
      <c r="C35" s="4" t="s">
        <v>401</v>
      </c>
    </row>
    <row r="36" spans="1:3">
      <c r="A36" s="4" t="s">
        <v>390</v>
      </c>
      <c r="B36" s="6" t="n">
        <v>480000</v>
      </c>
      <c r="C36" s="6" t="n">
        <v>480000</v>
      </c>
    </row>
    <row r="37" spans="1:3">
      <c r="A37" s="4" t="s">
        <v>391</v>
      </c>
      <c r="B37" s="5" t="n">
        <v>-269861</v>
      </c>
      <c r="C37" s="5" t="n">
        <v>-149860</v>
      </c>
    </row>
    <row r="38" spans="1:3">
      <c r="A38" s="4" t="s">
        <v>392</v>
      </c>
      <c r="B38" s="6" t="n">
        <v>210139</v>
      </c>
      <c r="C38" s="6" t="n">
        <v>330140</v>
      </c>
    </row>
    <row r="39" spans="1:3">
      <c r="A39" s="4" t="s">
        <v>402</v>
      </c>
    </row>
    <row r="40" spans="1:3">
      <c r="A40" s="3" t="s">
        <v>389</v>
      </c>
    </row>
    <row r="41" spans="1:3">
      <c r="A41" s="4" t="s">
        <v>395</v>
      </c>
      <c r="B41" s="4" t="s">
        <v>355</v>
      </c>
      <c r="C41" s="4" t="s">
        <v>355</v>
      </c>
    </row>
    <row r="42" spans="1:3">
      <c r="A42" s="4" t="s">
        <v>390</v>
      </c>
      <c r="B42" s="6" t="n">
        <v>280000</v>
      </c>
      <c r="C42" s="6" t="n">
        <v>280000</v>
      </c>
    </row>
    <row r="43" spans="1:3">
      <c r="A43" s="4" t="s">
        <v>391</v>
      </c>
      <c r="B43" s="5" t="n">
        <v>-116667</v>
      </c>
      <c r="C43" s="5" t="n">
        <v>-60667</v>
      </c>
    </row>
    <row r="44" spans="1:3">
      <c r="A44" s="4" t="s">
        <v>392</v>
      </c>
      <c r="B44" s="6" t="n">
        <v>163333</v>
      </c>
      <c r="C44" s="6" t="n">
        <v>219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197</v>
      </c>
    </row>
    <row r="4" spans="1:3">
      <c r="A4" s="5" t="n">
        <v>2017</v>
      </c>
      <c r="B4" s="6" t="n">
        <v>2802233</v>
      </c>
    </row>
    <row r="5" spans="1:3">
      <c r="A5" s="5" t="n">
        <v>2018</v>
      </c>
      <c r="B5" s="5" t="n">
        <v>2563872</v>
      </c>
    </row>
    <row r="6" spans="1:3">
      <c r="A6" s="5" t="n">
        <v>2019</v>
      </c>
      <c r="B6" s="5" t="n">
        <v>1846697</v>
      </c>
    </row>
    <row r="7" spans="1:3">
      <c r="A7" s="5" t="n">
        <v>2020</v>
      </c>
      <c r="B7" s="5" t="n">
        <v>397000</v>
      </c>
    </row>
    <row r="8" spans="1:3">
      <c r="A8" s="5" t="n">
        <v>2021</v>
      </c>
      <c r="B8" s="5" t="n">
        <v>397000</v>
      </c>
    </row>
    <row r="9" spans="1:3">
      <c r="A9" s="4" t="s">
        <v>404</v>
      </c>
      <c r="B9" s="5" t="n">
        <v>1086237</v>
      </c>
    </row>
    <row r="10" spans="1:3">
      <c r="A10" s="4" t="s">
        <v>392</v>
      </c>
      <c r="B10" s="5" t="n">
        <v>9093039</v>
      </c>
      <c r="C10" s="6" t="n">
        <v>11961439</v>
      </c>
    </row>
    <row r="11" spans="1:3">
      <c r="A11" s="4" t="s">
        <v>405</v>
      </c>
      <c r="B11" s="6" t="n">
        <v>2868400</v>
      </c>
      <c r="C11" s="6" t="n">
        <v>2882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6</v>
      </c>
      <c r="B1" s="2" t="s">
        <v>1</v>
      </c>
    </row>
    <row r="2" spans="1:3">
      <c r="B2" s="2" t="s">
        <v>2</v>
      </c>
      <c r="C2" s="2" t="s">
        <v>30</v>
      </c>
    </row>
    <row r="3" spans="1:3">
      <c r="A3" s="3" t="s">
        <v>407</v>
      </c>
    </row>
    <row r="4" spans="1:3">
      <c r="A4" s="4" t="s">
        <v>408</v>
      </c>
      <c r="B4" s="6" t="n">
        <v>20201190</v>
      </c>
      <c r="C4" s="6" t="n">
        <v>45180531</v>
      </c>
    </row>
    <row r="5" spans="1:3">
      <c r="A5" s="4" t="s">
        <v>409</v>
      </c>
      <c r="B5" s="4" t="s">
        <v>35</v>
      </c>
      <c r="C5" s="5" t="n">
        <v>133693</v>
      </c>
    </row>
    <row r="6" spans="1:3">
      <c r="A6" s="4" t="s">
        <v>142</v>
      </c>
      <c r="B6" s="4" t="s">
        <v>35</v>
      </c>
      <c r="C6" s="5" t="n">
        <v>-27140126</v>
      </c>
    </row>
    <row r="7" spans="1:3">
      <c r="A7" s="4" t="s">
        <v>410</v>
      </c>
      <c r="B7" s="5" t="n">
        <v>20201190</v>
      </c>
      <c r="C7" s="5" t="n">
        <v>20201190</v>
      </c>
    </row>
    <row r="8" spans="1:3">
      <c r="A8" s="4" t="s">
        <v>411</v>
      </c>
    </row>
    <row r="9" spans="1:3">
      <c r="A9" s="3" t="s">
        <v>407</v>
      </c>
    </row>
    <row r="10" spans="1:3">
      <c r="A10" s="4" t="s">
        <v>408</v>
      </c>
      <c r="B10" s="5" t="n">
        <v>19861739</v>
      </c>
    </row>
    <row r="11" spans="1:3">
      <c r="A11" s="4" t="s">
        <v>142</v>
      </c>
      <c r="B11" s="4" t="s">
        <v>35</v>
      </c>
      <c r="C11" s="5" t="n">
        <v>-24717157</v>
      </c>
    </row>
    <row r="12" spans="1:3">
      <c r="A12" s="4" t="s">
        <v>410</v>
      </c>
      <c r="B12" s="5" t="n">
        <v>19861739</v>
      </c>
      <c r="C12" s="5" t="n">
        <v>19861739</v>
      </c>
    </row>
    <row r="13" spans="1:3">
      <c r="A13" s="4" t="s">
        <v>412</v>
      </c>
    </row>
    <row r="14" spans="1:3">
      <c r="A14" s="3" t="s">
        <v>407</v>
      </c>
    </row>
    <row r="15" spans="1:3">
      <c r="A15" s="4" t="s">
        <v>408</v>
      </c>
      <c r="B15" s="5" t="n">
        <v>339451</v>
      </c>
    </row>
    <row r="16" spans="1:3">
      <c r="A16" s="4" t="s">
        <v>142</v>
      </c>
      <c r="B16" s="4" t="s">
        <v>35</v>
      </c>
      <c r="C16" s="5" t="n">
        <v>-395877</v>
      </c>
    </row>
    <row r="17" spans="1:3">
      <c r="A17" s="4" t="s">
        <v>410</v>
      </c>
      <c r="B17" s="6" t="n">
        <v>339451</v>
      </c>
      <c r="C17" s="6" t="n">
        <v>3394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413</v>
      </c>
      <c r="B1" s="2" t="s">
        <v>333</v>
      </c>
      <c r="C1" s="2" t="s">
        <v>414</v>
      </c>
      <c r="D1" s="2" t="s">
        <v>4</v>
      </c>
      <c r="E1" s="2" t="s">
        <v>334</v>
      </c>
      <c r="F1" s="2" t="s">
        <v>2</v>
      </c>
      <c r="G1" s="2" t="s">
        <v>30</v>
      </c>
    </row>
    <row r="2" spans="1:7">
      <c r="A2" s="3" t="s">
        <v>415</v>
      </c>
    </row>
    <row r="3" spans="1:7">
      <c r="A3" s="4" t="s">
        <v>165</v>
      </c>
      <c r="F3" s="6" t="n">
        <v>2159362</v>
      </c>
      <c r="G3" s="4" t="s">
        <v>35</v>
      </c>
    </row>
    <row r="4" spans="1:7">
      <c r="A4" s="4" t="s">
        <v>416</v>
      </c>
      <c r="F4" s="5" t="n">
        <v>2000000</v>
      </c>
    </row>
    <row r="5" spans="1:7">
      <c r="A5" s="4" t="s">
        <v>417</v>
      </c>
      <c r="C5" s="4" t="s">
        <v>418</v>
      </c>
      <c r="D5" s="4" t="s">
        <v>418</v>
      </c>
    </row>
    <row r="6" spans="1:7">
      <c r="A6" s="4" t="s">
        <v>419</v>
      </c>
      <c r="C6" s="4" t="s">
        <v>420</v>
      </c>
      <c r="D6" s="4" t="s">
        <v>421</v>
      </c>
    </row>
    <row r="7" spans="1:7">
      <c r="A7" s="4" t="s">
        <v>422</v>
      </c>
      <c r="C7" s="4" t="s">
        <v>355</v>
      </c>
      <c r="D7" s="4" t="s">
        <v>355</v>
      </c>
    </row>
    <row r="8" spans="1:7">
      <c r="A8" s="4" t="s">
        <v>423</v>
      </c>
      <c r="F8" s="5" t="n">
        <v>1527672</v>
      </c>
      <c r="G8" s="4" t="s">
        <v>35</v>
      </c>
    </row>
    <row r="9" spans="1:7">
      <c r="A9" s="4" t="s">
        <v>424</v>
      </c>
      <c r="F9" s="5" t="n">
        <v>744214</v>
      </c>
      <c r="G9" s="4" t="s">
        <v>35</v>
      </c>
    </row>
    <row r="10" spans="1:7">
      <c r="A10" s="4" t="s">
        <v>93</v>
      </c>
      <c r="F10" s="5" t="n">
        <v>1371078</v>
      </c>
    </row>
    <row r="11" spans="1:7">
      <c r="A11" s="4" t="s">
        <v>97</v>
      </c>
      <c r="F11" s="5" t="n">
        <v>401000</v>
      </c>
      <c r="G11" s="6" t="n">
        <v>-93789</v>
      </c>
    </row>
    <row r="12" spans="1:7">
      <c r="A12" s="4" t="s">
        <v>339</v>
      </c>
      <c r="B12" s="5" t="n">
        <v>1777417</v>
      </c>
      <c r="E12" s="5" t="n">
        <v>208750</v>
      </c>
    </row>
    <row r="13" spans="1:7">
      <c r="A13" s="4" t="s">
        <v>425</v>
      </c>
    </row>
    <row r="14" spans="1:7">
      <c r="A14" s="3" t="s">
        <v>415</v>
      </c>
    </row>
    <row r="15" spans="1:7">
      <c r="A15" s="4" t="s">
        <v>426</v>
      </c>
      <c r="F15" s="6" t="n">
        <v>5000000</v>
      </c>
    </row>
    <row r="16" spans="1:7">
      <c r="A16" s="4" t="s">
        <v>427</v>
      </c>
      <c r="D16" s="4" t="s">
        <v>428</v>
      </c>
      <c r="F16" s="4" t="s">
        <v>428</v>
      </c>
    </row>
    <row r="17" spans="1:7">
      <c r="A17" s="4" t="s">
        <v>165</v>
      </c>
      <c r="D17" s="6" t="n">
        <v>1572576</v>
      </c>
      <c r="F17" s="6" t="n">
        <v>586786</v>
      </c>
    </row>
    <row r="18" spans="1:7">
      <c r="A18" s="4" t="s">
        <v>429</v>
      </c>
      <c r="D18" s="5" t="n">
        <v>1022623</v>
      </c>
    </row>
    <row r="19" spans="1:7">
      <c r="A19" s="4" t="s">
        <v>430</v>
      </c>
      <c r="F19" s="4" t="s">
        <v>431</v>
      </c>
    </row>
    <row r="20" spans="1:7">
      <c r="A20" s="4" t="s">
        <v>432</v>
      </c>
      <c r="F20" s="4" t="s">
        <v>433</v>
      </c>
    </row>
    <row r="21" spans="1:7">
      <c r="A21" s="4" t="s">
        <v>434</v>
      </c>
      <c r="F21" s="4" t="s">
        <v>435</v>
      </c>
    </row>
    <row r="22" spans="1:7">
      <c r="A22" s="4" t="s">
        <v>423</v>
      </c>
      <c r="F22" s="6" t="n">
        <v>58661</v>
      </c>
    </row>
    <row r="23" spans="1:7">
      <c r="A23" s="4" t="s">
        <v>424</v>
      </c>
      <c r="F23" s="5" t="n">
        <v>744214</v>
      </c>
    </row>
    <row r="24" spans="1:7">
      <c r="A24" s="4" t="s">
        <v>93</v>
      </c>
      <c r="F24" s="5" t="n">
        <v>37000</v>
      </c>
    </row>
    <row r="25" spans="1:7">
      <c r="A25" s="4" t="s">
        <v>436</v>
      </c>
      <c r="C25" s="6" t="n">
        <v>15000</v>
      </c>
    </row>
    <row r="26" spans="1:7">
      <c r="A26" s="4" t="s">
        <v>293</v>
      </c>
    </row>
    <row r="27" spans="1:7">
      <c r="A27" s="3" t="s">
        <v>415</v>
      </c>
    </row>
    <row r="28" spans="1:7">
      <c r="A28" s="4" t="s">
        <v>437</v>
      </c>
      <c r="D28" s="6" t="n">
        <v>783458</v>
      </c>
      <c r="F28" s="6" t="n">
        <v>272133</v>
      </c>
    </row>
    <row r="29" spans="1:7">
      <c r="A29" s="4" t="s">
        <v>438</v>
      </c>
    </row>
    <row r="30" spans="1:7">
      <c r="A30" s="3" t="s">
        <v>415</v>
      </c>
    </row>
    <row r="31" spans="1:7">
      <c r="A31" s="4" t="s">
        <v>439</v>
      </c>
      <c r="F31" s="5" t="n">
        <v>125000</v>
      </c>
    </row>
    <row r="32" spans="1:7">
      <c r="A32" s="4" t="s">
        <v>440</v>
      </c>
      <c r="F32" s="6" t="n">
        <v>2</v>
      </c>
    </row>
    <row r="33" spans="1:7">
      <c r="A33" s="4" t="s">
        <v>437</v>
      </c>
      <c r="F33" s="6" t="n">
        <v>272133</v>
      </c>
    </row>
    <row r="34" spans="1:7">
      <c r="A34" s="4" t="s">
        <v>417</v>
      </c>
      <c r="F34" s="4" t="s">
        <v>441</v>
      </c>
    </row>
    <row r="35" spans="1:7">
      <c r="A35" s="4" t="s">
        <v>419</v>
      </c>
      <c r="F35" s="4" t="s">
        <v>421</v>
      </c>
    </row>
    <row r="36" spans="1:7">
      <c r="A36" s="4" t="s">
        <v>422</v>
      </c>
      <c r="F36" s="4" t="s">
        <v>355</v>
      </c>
    </row>
    <row r="37" spans="1:7">
      <c r="A37" s="4" t="s">
        <v>423</v>
      </c>
      <c r="F37" s="6" t="n">
        <v>97933</v>
      </c>
    </row>
    <row r="38" spans="1:7">
      <c r="A38" s="4" t="s">
        <v>442</v>
      </c>
    </row>
    <row r="39" spans="1:7">
      <c r="A39" s="3" t="s">
        <v>415</v>
      </c>
    </row>
    <row r="40" spans="1:7">
      <c r="A40" s="4" t="s">
        <v>439</v>
      </c>
      <c r="F40" s="5" t="n">
        <v>218750</v>
      </c>
    </row>
    <row r="41" spans="1:7">
      <c r="A41" s="4" t="s">
        <v>440</v>
      </c>
      <c r="F41" s="6" t="n">
        <v>2</v>
      </c>
    </row>
    <row r="42" spans="1:7">
      <c r="A42" s="4" t="s">
        <v>437</v>
      </c>
      <c r="F42" s="6" t="n">
        <v>511325</v>
      </c>
    </row>
    <row r="43" spans="1:7">
      <c r="A43" s="4" t="s">
        <v>443</v>
      </c>
      <c r="F43" s="6" t="n">
        <v>380000</v>
      </c>
    </row>
    <row r="44" spans="1:7">
      <c r="A44" s="4" t="s">
        <v>417</v>
      </c>
      <c r="F44" s="4" t="s">
        <v>418</v>
      </c>
    </row>
    <row r="45" spans="1:7">
      <c r="A45" s="4" t="s">
        <v>419</v>
      </c>
      <c r="F45" s="4" t="s">
        <v>421</v>
      </c>
    </row>
    <row r="46" spans="1:7">
      <c r="A46" s="4" t="s">
        <v>422</v>
      </c>
      <c r="F46" s="4" t="s">
        <v>355</v>
      </c>
    </row>
    <row r="47" spans="1:7">
      <c r="A47" s="4" t="s">
        <v>423</v>
      </c>
      <c r="F47" s="6" t="n">
        <v>97933</v>
      </c>
    </row>
    <row r="48" spans="1:7">
      <c r="A48" s="4" t="s">
        <v>444</v>
      </c>
      <c r="F48" s="5" t="n">
        <v>68800</v>
      </c>
    </row>
    <row r="49" spans="1:7">
      <c r="A49" s="4" t="s">
        <v>445</v>
      </c>
      <c r="F49" s="6" t="n">
        <v>131325</v>
      </c>
    </row>
    <row r="50" spans="1:7">
      <c r="A50" s="4" t="s">
        <v>446</v>
      </c>
    </row>
    <row r="51" spans="1:7">
      <c r="A51" s="3" t="s">
        <v>415</v>
      </c>
    </row>
    <row r="52" spans="1:7">
      <c r="A52" s="4" t="s">
        <v>439</v>
      </c>
      <c r="F52" s="5" t="n">
        <v>125000</v>
      </c>
    </row>
    <row r="53" spans="1:7">
      <c r="A53" s="4" t="s">
        <v>440</v>
      </c>
      <c r="F53" s="6" t="n">
        <v>20</v>
      </c>
    </row>
    <row r="54" spans="1:7">
      <c r="A54" s="4" t="s">
        <v>437</v>
      </c>
      <c r="F54" s="6" t="n">
        <v>272133</v>
      </c>
    </row>
    <row r="55" spans="1:7">
      <c r="A55" s="4" t="s">
        <v>417</v>
      </c>
      <c r="F55" s="4" t="s">
        <v>441</v>
      </c>
    </row>
    <row r="56" spans="1:7">
      <c r="A56" s="4" t="s">
        <v>419</v>
      </c>
      <c r="F56" s="4" t="s">
        <v>421</v>
      </c>
    </row>
    <row r="57" spans="1:7">
      <c r="A57" s="4" t="s">
        <v>422</v>
      </c>
      <c r="F57" s="4" t="s">
        <v>355</v>
      </c>
    </row>
    <row r="58" spans="1:7">
      <c r="A58" s="4" t="s">
        <v>423</v>
      </c>
      <c r="F58" s="6" t="n">
        <v>979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13"/>
  </cols>
  <sheetData>
    <row r="1" spans="1:6">
      <c r="A1" s="1" t="s">
        <v>104</v>
      </c>
      <c r="B1" s="2" t="s">
        <v>105</v>
      </c>
      <c r="C1" s="2" t="s">
        <v>106</v>
      </c>
      <c r="D1" s="2" t="s">
        <v>107</v>
      </c>
      <c r="E1" s="2" t="s">
        <v>108</v>
      </c>
      <c r="F1" s="2" t="s">
        <v>109</v>
      </c>
    </row>
    <row r="2" spans="1:6">
      <c r="A2" s="4" t="s">
        <v>110</v>
      </c>
      <c r="B2" s="6" t="n">
        <v>15913</v>
      </c>
      <c r="C2" s="6" t="n">
        <v>58757689</v>
      </c>
      <c r="D2" s="6" t="n">
        <v>-5094463</v>
      </c>
      <c r="E2" s="6" t="n">
        <v>-37117</v>
      </c>
      <c r="F2" s="6" t="n">
        <v>53642022</v>
      </c>
    </row>
    <row r="3" spans="1:6">
      <c r="A3" s="4" t="s">
        <v>111</v>
      </c>
      <c r="B3" s="5" t="n">
        <v>1591323</v>
      </c>
      <c r="E3" s="5" t="n">
        <v>1048</v>
      </c>
    </row>
    <row r="4" spans="1:6">
      <c r="A4" s="4" t="s">
        <v>112</v>
      </c>
      <c r="B4" s="6" t="n">
        <v>2088</v>
      </c>
      <c r="C4" s="5" t="n">
        <v>4352806</v>
      </c>
      <c r="D4" s="4" t="s">
        <v>35</v>
      </c>
      <c r="E4" s="4" t="s">
        <v>35</v>
      </c>
      <c r="F4" s="5" t="n">
        <v>4354894</v>
      </c>
    </row>
    <row r="5" spans="1:6">
      <c r="A5" s="4" t="s">
        <v>113</v>
      </c>
      <c r="B5" s="5" t="n">
        <v>208750</v>
      </c>
      <c r="E5" s="4" t="s">
        <v>35</v>
      </c>
    </row>
    <row r="6" spans="1:6">
      <c r="A6" s="4" t="s">
        <v>114</v>
      </c>
      <c r="B6" s="6" t="n">
        <v>94</v>
      </c>
      <c r="C6" s="5" t="n">
        <v>209435</v>
      </c>
      <c r="D6" s="4" t="s">
        <v>35</v>
      </c>
      <c r="E6" s="4" t="s">
        <v>35</v>
      </c>
      <c r="F6" s="5" t="n">
        <v>209529</v>
      </c>
    </row>
    <row r="7" spans="1:6">
      <c r="A7" s="4" t="s">
        <v>115</v>
      </c>
      <c r="B7" s="5" t="n">
        <v>9388</v>
      </c>
    </row>
    <row r="8" spans="1:6">
      <c r="A8" s="4" t="s">
        <v>116</v>
      </c>
      <c r="B8" s="6" t="n">
        <v>-81</v>
      </c>
      <c r="C8" s="5" t="n">
        <v>-211760</v>
      </c>
      <c r="D8" s="4" t="s">
        <v>35</v>
      </c>
      <c r="E8" s="4" t="s">
        <v>35</v>
      </c>
      <c r="F8" s="5" t="n">
        <v>-211841</v>
      </c>
    </row>
    <row r="9" spans="1:6">
      <c r="A9" s="4" t="s">
        <v>117</v>
      </c>
      <c r="B9" s="5" t="n">
        <v>-8118</v>
      </c>
    </row>
    <row r="10" spans="1:6">
      <c r="A10" s="4" t="s">
        <v>118</v>
      </c>
      <c r="B10" s="6" t="n">
        <v>83</v>
      </c>
      <c r="C10" s="5" t="n">
        <v>446024</v>
      </c>
      <c r="D10" s="4" t="s">
        <v>35</v>
      </c>
      <c r="E10" s="4" t="s">
        <v>35</v>
      </c>
      <c r="F10" s="5" t="n">
        <v>446107</v>
      </c>
    </row>
    <row r="11" spans="1:6">
      <c r="A11" s="4" t="s">
        <v>119</v>
      </c>
      <c r="B11" s="5" t="n">
        <v>8333</v>
      </c>
      <c r="E11" s="4" t="s">
        <v>35</v>
      </c>
    </row>
    <row r="12" spans="1:6">
      <c r="A12" s="4" t="s">
        <v>100</v>
      </c>
      <c r="B12" s="4" t="s">
        <v>35</v>
      </c>
      <c r="C12" s="4" t="s">
        <v>35</v>
      </c>
      <c r="D12" s="5" t="n">
        <v>-38255271</v>
      </c>
      <c r="E12" s="4" t="s">
        <v>35</v>
      </c>
      <c r="F12" s="5" t="n">
        <v>-38255271</v>
      </c>
    </row>
    <row r="13" spans="1:6">
      <c r="A13" s="4" t="s">
        <v>120</v>
      </c>
      <c r="B13" s="6" t="n">
        <v>18097</v>
      </c>
      <c r="C13" s="5" t="n">
        <v>63554194</v>
      </c>
      <c r="D13" s="5" t="n">
        <v>-43349734</v>
      </c>
      <c r="E13" s="6" t="n">
        <v>-37117</v>
      </c>
      <c r="F13" s="5" t="n">
        <v>20185440</v>
      </c>
    </row>
    <row r="14" spans="1:6">
      <c r="A14" s="4" t="s">
        <v>121</v>
      </c>
      <c r="B14" s="5" t="n">
        <v>1809676</v>
      </c>
      <c r="E14" s="5" t="n">
        <v>1048</v>
      </c>
    </row>
    <row r="15" spans="1:6">
      <c r="A15" s="4" t="s">
        <v>122</v>
      </c>
      <c r="B15" s="4" t="s">
        <v>35</v>
      </c>
      <c r="C15" s="5" t="n">
        <v>781000</v>
      </c>
      <c r="D15" s="4" t="s">
        <v>35</v>
      </c>
      <c r="E15" s="4" t="s">
        <v>35</v>
      </c>
      <c r="F15" s="5" t="n">
        <v>781000</v>
      </c>
    </row>
    <row r="16" spans="1:6">
      <c r="A16" s="4" t="s">
        <v>123</v>
      </c>
      <c r="B16" s="4" t="s">
        <v>35</v>
      </c>
      <c r="C16" s="5" t="n">
        <v>403458</v>
      </c>
      <c r="D16" s="4" t="s">
        <v>35</v>
      </c>
      <c r="E16" s="4" t="s">
        <v>35</v>
      </c>
      <c r="F16" s="5" t="n">
        <v>403458</v>
      </c>
    </row>
    <row r="17" spans="1:6">
      <c r="A17" s="4" t="s">
        <v>124</v>
      </c>
      <c r="B17" s="6" t="n">
        <v>17774</v>
      </c>
      <c r="C17" s="5" t="n">
        <v>13550103</v>
      </c>
      <c r="D17" s="4" t="s">
        <v>35</v>
      </c>
      <c r="E17" s="4" t="s">
        <v>35</v>
      </c>
      <c r="F17" s="5" t="n">
        <v>13567877</v>
      </c>
    </row>
    <row r="18" spans="1:6">
      <c r="A18" s="4" t="s">
        <v>125</v>
      </c>
      <c r="B18" s="5" t="n">
        <v>1777417</v>
      </c>
    </row>
    <row r="19" spans="1:6">
      <c r="A19" s="4" t="s">
        <v>116</v>
      </c>
      <c r="B19" s="6" t="n">
        <v>-3125</v>
      </c>
      <c r="C19" s="5" t="n">
        <v>-2996875</v>
      </c>
      <c r="D19" s="4" t="s">
        <v>35</v>
      </c>
      <c r="E19" s="4" t="s">
        <v>35</v>
      </c>
      <c r="F19" s="5" t="n">
        <v>-3000000</v>
      </c>
    </row>
    <row r="20" spans="1:6">
      <c r="A20" s="4" t="s">
        <v>117</v>
      </c>
      <c r="B20" s="5" t="n">
        <v>-312500</v>
      </c>
    </row>
    <row r="21" spans="1:6">
      <c r="A21" s="4" t="s">
        <v>118</v>
      </c>
      <c r="B21" s="6" t="n">
        <v>28</v>
      </c>
      <c r="C21" s="5" t="n">
        <v>264303</v>
      </c>
      <c r="D21" s="4" t="s">
        <v>35</v>
      </c>
      <c r="E21" s="4" t="s">
        <v>35</v>
      </c>
      <c r="F21" s="5" t="n">
        <v>264331</v>
      </c>
    </row>
    <row r="22" spans="1:6">
      <c r="A22" s="4" t="s">
        <v>119</v>
      </c>
      <c r="B22" s="5" t="n">
        <v>2778</v>
      </c>
    </row>
    <row r="23" spans="1:6">
      <c r="A23" s="4" t="s">
        <v>126</v>
      </c>
      <c r="B23" s="6" t="n">
        <v>-7</v>
      </c>
      <c r="C23" s="5" t="n">
        <v>-5474</v>
      </c>
      <c r="D23" s="4" t="s">
        <v>35</v>
      </c>
      <c r="E23" s="4" t="s">
        <v>35</v>
      </c>
      <c r="F23" s="5" t="n">
        <v>-5481</v>
      </c>
    </row>
    <row r="24" spans="1:6">
      <c r="A24" s="4" t="s">
        <v>127</v>
      </c>
      <c r="B24" s="5" t="n">
        <v>-735</v>
      </c>
    </row>
    <row r="25" spans="1:6">
      <c r="A25" s="4" t="s">
        <v>128</v>
      </c>
      <c r="B25" s="6" t="n">
        <v>3437</v>
      </c>
      <c r="C25" s="5" t="n">
        <v>684063</v>
      </c>
      <c r="D25" s="4" t="s">
        <v>35</v>
      </c>
      <c r="E25" s="4" t="s">
        <v>35</v>
      </c>
      <c r="F25" s="5" t="n">
        <v>687500</v>
      </c>
    </row>
    <row r="26" spans="1:6">
      <c r="A26" s="4" t="s">
        <v>129</v>
      </c>
      <c r="B26" s="5" t="n">
        <v>343750</v>
      </c>
    </row>
    <row r="27" spans="1:6">
      <c r="A27" s="4" t="s">
        <v>100</v>
      </c>
      <c r="B27" s="4" t="s">
        <v>35</v>
      </c>
      <c r="C27" s="4" t="s">
        <v>35</v>
      </c>
      <c r="D27" s="5" t="n">
        <v>-4108502</v>
      </c>
      <c r="E27" s="4" t="s">
        <v>35</v>
      </c>
      <c r="F27" s="5" t="n">
        <v>-4108502</v>
      </c>
    </row>
    <row r="28" spans="1:6">
      <c r="A28" s="4" t="s">
        <v>130</v>
      </c>
      <c r="B28" s="6" t="n">
        <v>36204</v>
      </c>
      <c r="C28" s="6" t="n">
        <v>76234772</v>
      </c>
      <c r="D28" s="6" t="n">
        <v>-47458236</v>
      </c>
      <c r="E28" s="6" t="n">
        <v>-37117</v>
      </c>
      <c r="F28" s="6" t="n">
        <v>28775623</v>
      </c>
    </row>
    <row r="29" spans="1:6">
      <c r="A29" s="4" t="s">
        <v>131</v>
      </c>
      <c r="B29" s="5" t="n">
        <v>3620386</v>
      </c>
      <c r="E29" s="5" t="n">
        <v>10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7</v>
      </c>
      <c r="B1" s="2" t="s">
        <v>448</v>
      </c>
      <c r="C1" s="2" t="s">
        <v>2</v>
      </c>
      <c r="D1" s="2" t="s">
        <v>30</v>
      </c>
    </row>
    <row r="2" spans="1:4">
      <c r="A2" s="3" t="s">
        <v>449</v>
      </c>
    </row>
    <row r="3" spans="1:4">
      <c r="A3" s="4" t="s">
        <v>93</v>
      </c>
      <c r="C3" s="6" t="n">
        <v>1567317</v>
      </c>
      <c r="D3" s="6" t="n">
        <v>84728</v>
      </c>
    </row>
    <row r="4" spans="1:4">
      <c r="A4" s="4" t="s">
        <v>95</v>
      </c>
      <c r="C4" s="5" t="n">
        <v>148112</v>
      </c>
      <c r="D4" s="5" t="n">
        <v>20161</v>
      </c>
    </row>
    <row r="5" spans="1:4">
      <c r="A5" s="4" t="s">
        <v>450</v>
      </c>
    </row>
    <row r="6" spans="1:4">
      <c r="A6" s="3" t="s">
        <v>449</v>
      </c>
    </row>
    <row r="7" spans="1:4">
      <c r="A7" s="4" t="s">
        <v>451</v>
      </c>
      <c r="C7" s="6" t="n">
        <v>445000</v>
      </c>
    </row>
    <row r="8" spans="1:4">
      <c r="A8" s="4" t="s">
        <v>452</v>
      </c>
      <c r="C8" s="4" t="s">
        <v>453</v>
      </c>
    </row>
    <row r="9" spans="1:4">
      <c r="A9" s="4" t="s">
        <v>454</v>
      </c>
      <c r="C9" s="4" t="s">
        <v>455</v>
      </c>
    </row>
    <row r="10" spans="1:4">
      <c r="A10" s="4" t="s">
        <v>456</v>
      </c>
      <c r="C10" s="6" t="n">
        <v>10418</v>
      </c>
    </row>
    <row r="11" spans="1:4">
      <c r="A11" s="4" t="s">
        <v>457</v>
      </c>
      <c r="C11" s="4" t="s">
        <v>458</v>
      </c>
    </row>
    <row r="12" spans="1:4">
      <c r="A12" s="4" t="s">
        <v>93</v>
      </c>
      <c r="C12" s="6" t="n">
        <v>1167</v>
      </c>
      <c r="D12" s="5" t="n">
        <v>9370</v>
      </c>
    </row>
    <row r="13" spans="1:4">
      <c r="A13" s="4" t="s">
        <v>459</v>
      </c>
      <c r="C13" s="5" t="n">
        <v>0</v>
      </c>
      <c r="D13" s="5" t="n">
        <v>7425</v>
      </c>
    </row>
    <row r="14" spans="1:4">
      <c r="A14" s="4" t="s">
        <v>53</v>
      </c>
      <c r="C14" s="6" t="n">
        <v>0</v>
      </c>
      <c r="D14" s="6" t="n">
        <v>445000</v>
      </c>
    </row>
    <row r="15" spans="1:4">
      <c r="A15" s="4" t="s">
        <v>460</v>
      </c>
    </row>
    <row r="16" spans="1:4">
      <c r="A16" s="3" t="s">
        <v>449</v>
      </c>
    </row>
    <row r="17" spans="1:4">
      <c r="A17" s="4" t="s">
        <v>461</v>
      </c>
      <c r="B17" s="6" t="n">
        <v>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2</v>
      </c>
      <c r="B1" s="2" t="s">
        <v>1</v>
      </c>
    </row>
    <row r="2" spans="1:3">
      <c r="B2" s="2" t="s">
        <v>2</v>
      </c>
      <c r="C2" s="2" t="s">
        <v>30</v>
      </c>
    </row>
    <row r="3" spans="1:3">
      <c r="A3" s="3" t="s">
        <v>208</v>
      </c>
    </row>
    <row r="4" spans="1:3">
      <c r="A4" s="4" t="s">
        <v>463</v>
      </c>
      <c r="B4" s="6" t="n">
        <v>1059749</v>
      </c>
      <c r="C4" s="6" t="n">
        <v>1436902</v>
      </c>
    </row>
    <row r="5" spans="1:3">
      <c r="A5" s="4" t="s">
        <v>464</v>
      </c>
      <c r="B5" s="5" t="n">
        <v>363000</v>
      </c>
      <c r="C5" s="5" t="n">
        <v>345000</v>
      </c>
    </row>
    <row r="6" spans="1:3">
      <c r="A6" s="4" t="s">
        <v>141</v>
      </c>
      <c r="B6" s="6" t="n">
        <v>423998</v>
      </c>
      <c r="C6" s="4" t="s">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65</v>
      </c>
      <c r="B1" s="2" t="s">
        <v>333</v>
      </c>
      <c r="C1" s="2" t="s">
        <v>2</v>
      </c>
      <c r="D1" s="2" t="s">
        <v>30</v>
      </c>
      <c r="E1" s="2" t="s">
        <v>466</v>
      </c>
    </row>
    <row r="2" spans="1:5">
      <c r="A2" s="3" t="s">
        <v>467</v>
      </c>
    </row>
    <row r="3" spans="1:5">
      <c r="A3" s="4" t="s">
        <v>468</v>
      </c>
      <c r="C3" s="6" t="n">
        <v>1740297</v>
      </c>
      <c r="D3" s="4" t="s">
        <v>35</v>
      </c>
    </row>
    <row r="4" spans="1:5">
      <c r="A4" s="4" t="s">
        <v>469</v>
      </c>
    </row>
    <row r="5" spans="1:5">
      <c r="A5" s="3" t="s">
        <v>467</v>
      </c>
    </row>
    <row r="6" spans="1:5">
      <c r="A6" s="4" t="s">
        <v>470</v>
      </c>
      <c r="E6" s="6" t="n">
        <v>206250</v>
      </c>
    </row>
    <row r="7" spans="1:5">
      <c r="A7" s="4" t="s">
        <v>471</v>
      </c>
    </row>
    <row r="8" spans="1:5">
      <c r="A8" s="3" t="s">
        <v>467</v>
      </c>
    </row>
    <row r="9" spans="1:5">
      <c r="A9" s="4" t="s">
        <v>472</v>
      </c>
      <c r="C9" s="6" t="n">
        <v>500000</v>
      </c>
    </row>
    <row r="10" spans="1:5">
      <c r="A10" s="4" t="s">
        <v>473</v>
      </c>
      <c r="C10" s="4" t="s">
        <v>474</v>
      </c>
    </row>
    <row r="11" spans="1:5">
      <c r="A11" s="4" t="s">
        <v>475</v>
      </c>
      <c r="C11" s="6" t="n">
        <v>500000</v>
      </c>
    </row>
    <row r="12" spans="1:5">
      <c r="A12" s="4" t="s">
        <v>476</v>
      </c>
    </row>
    <row r="13" spans="1:5">
      <c r="A13" s="3" t="s">
        <v>467</v>
      </c>
    </row>
    <row r="14" spans="1:5">
      <c r="A14" s="4" t="s">
        <v>472</v>
      </c>
      <c r="B14" s="6" t="n">
        <v>300000</v>
      </c>
      <c r="C14" s="5" t="n">
        <v>300000</v>
      </c>
    </row>
    <row r="15" spans="1:5">
      <c r="A15" s="4" t="s">
        <v>477</v>
      </c>
      <c r="C15" s="5" t="n">
        <v>445000</v>
      </c>
    </row>
    <row r="16" spans="1:5">
      <c r="A16" s="4" t="s">
        <v>478</v>
      </c>
    </row>
    <row r="17" spans="1:5">
      <c r="A17" s="3" t="s">
        <v>467</v>
      </c>
    </row>
    <row r="18" spans="1:5">
      <c r="A18" s="4" t="s">
        <v>472</v>
      </c>
      <c r="C18" s="6" t="n">
        <v>1450000</v>
      </c>
    </row>
    <row r="19" spans="1:5">
      <c r="A19" s="4" t="s">
        <v>473</v>
      </c>
      <c r="C19" s="4" t="s">
        <v>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208</v>
      </c>
    </row>
    <row r="3" spans="1:2">
      <c r="A3" s="5" t="n">
        <v>2017</v>
      </c>
      <c r="B3" s="6" t="n">
        <v>992823</v>
      </c>
    </row>
    <row r="4" spans="1:2">
      <c r="A4" s="5" t="n">
        <v>2018</v>
      </c>
      <c r="B4" s="5" t="n">
        <v>815671</v>
      </c>
    </row>
    <row r="5" spans="1:2">
      <c r="A5" s="5" t="n">
        <v>2019</v>
      </c>
      <c r="B5" s="5" t="n">
        <v>292177</v>
      </c>
    </row>
    <row r="6" spans="1:2">
      <c r="A6" s="4" t="s">
        <v>109</v>
      </c>
      <c r="B6" s="6" t="n">
        <v>2100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333</v>
      </c>
      <c r="C1" s="2" t="s">
        <v>483</v>
      </c>
      <c r="D1" s="2" t="s">
        <v>334</v>
      </c>
      <c r="E1" s="2" t="s">
        <v>30</v>
      </c>
      <c r="F1" s="2" t="s">
        <v>2</v>
      </c>
    </row>
    <row r="2" spans="1:6">
      <c r="A2" s="3" t="s">
        <v>484</v>
      </c>
    </row>
    <row r="3" spans="1:6">
      <c r="A3" s="4" t="s">
        <v>69</v>
      </c>
      <c r="E3" s="7" t="n">
        <v>0.01</v>
      </c>
      <c r="F3" s="7" t="n">
        <v>0.01</v>
      </c>
    </row>
    <row r="4" spans="1:6">
      <c r="A4" s="4" t="s">
        <v>339</v>
      </c>
      <c r="B4" s="5" t="n">
        <v>1777417</v>
      </c>
      <c r="D4" s="5" t="n">
        <v>208750</v>
      </c>
    </row>
    <row r="5" spans="1:6">
      <c r="A5" s="4" t="s">
        <v>340</v>
      </c>
      <c r="B5" s="6" t="n">
        <v>9000000</v>
      </c>
      <c r="D5" s="6" t="n">
        <v>5010000</v>
      </c>
      <c r="E5" s="6" t="n">
        <v>4354894</v>
      </c>
    </row>
    <row r="6" spans="1:6">
      <c r="A6" s="4" t="s">
        <v>341</v>
      </c>
      <c r="B6" s="7" t="n">
        <v>9.6</v>
      </c>
    </row>
    <row r="7" spans="1:6">
      <c r="A7" s="4" t="s">
        <v>344</v>
      </c>
      <c r="B7" s="5" t="n">
        <v>312500</v>
      </c>
    </row>
    <row r="8" spans="1:6">
      <c r="A8" s="4" t="s">
        <v>485</v>
      </c>
    </row>
    <row r="9" spans="1:6">
      <c r="A9" s="3" t="s">
        <v>484</v>
      </c>
    </row>
    <row r="10" spans="1:6">
      <c r="A10" s="4" t="s">
        <v>486</v>
      </c>
      <c r="C10" s="7" t="n">
        <v>9.6</v>
      </c>
    </row>
    <row r="11" spans="1:6">
      <c r="A11" s="4" t="s">
        <v>69</v>
      </c>
      <c r="C11" s="7" t="n">
        <v>0.01</v>
      </c>
    </row>
    <row r="12" spans="1:6">
      <c r="A12" s="4" t="s">
        <v>487</v>
      </c>
      <c r="C12" s="4" t="s">
        <v>488</v>
      </c>
    </row>
    <row r="13" spans="1:6">
      <c r="A13" s="4" t="s">
        <v>489</v>
      </c>
      <c r="C13" s="6" t="n">
        <v>1700000</v>
      </c>
    </row>
    <row r="14" spans="1:6">
      <c r="A14" s="4" t="s">
        <v>490</v>
      </c>
    </row>
    <row r="15" spans="1:6">
      <c r="A15" s="3" t="s">
        <v>484</v>
      </c>
    </row>
    <row r="16" spans="1:6">
      <c r="A16" s="4" t="s">
        <v>491</v>
      </c>
      <c r="C16" s="4" t="s">
        <v>492</v>
      </c>
    </row>
    <row r="17" spans="1:6">
      <c r="A17" s="4" t="s">
        <v>493</v>
      </c>
    </row>
    <row r="18" spans="1:6">
      <c r="A18" s="3" t="s">
        <v>484</v>
      </c>
    </row>
    <row r="19" spans="1:6">
      <c r="A19" s="4" t="s">
        <v>494</v>
      </c>
      <c r="C19" s="5" t="n">
        <v>205925</v>
      </c>
    </row>
    <row r="20" spans="1:6">
      <c r="A20" s="4" t="s">
        <v>339</v>
      </c>
      <c r="C20" s="5" t="n">
        <v>3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7"/>
  </cols>
  <sheetData>
    <row r="1" spans="1:2">
      <c r="A1" s="1" t="s">
        <v>495</v>
      </c>
      <c r="B1" s="2" t="s">
        <v>1</v>
      </c>
    </row>
    <row r="2" spans="1:2">
      <c r="B2" s="2" t="s">
        <v>496</v>
      </c>
    </row>
    <row r="3" spans="1:2">
      <c r="A3" s="4" t="s">
        <v>497</v>
      </c>
      <c r="B3" s="6" t="n">
        <v>300000</v>
      </c>
    </row>
    <row r="4" spans="1:2">
      <c r="A4" s="4" t="s">
        <v>498</v>
      </c>
      <c r="B4" s="5" t="n">
        <v>57500</v>
      </c>
    </row>
    <row r="5" spans="1:2">
      <c r="A5" s="4" t="s">
        <v>499</v>
      </c>
    </row>
    <row r="6" spans="1:2">
      <c r="A6" s="4" t="s">
        <v>498</v>
      </c>
      <c r="B6" s="5" t="n">
        <v>19166</v>
      </c>
    </row>
    <row r="7" spans="1:2">
      <c r="A7" s="4" t="s">
        <v>500</v>
      </c>
    </row>
    <row r="8" spans="1:2">
      <c r="A8" s="4" t="s">
        <v>498</v>
      </c>
      <c r="B8" s="5" t="n">
        <v>19166</v>
      </c>
    </row>
    <row r="9" spans="1:2">
      <c r="A9" s="4" t="s">
        <v>501</v>
      </c>
    </row>
    <row r="10" spans="1:2">
      <c r="A10" s="4" t="s">
        <v>498</v>
      </c>
      <c r="B10" s="5" t="n">
        <v>191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02</v>
      </c>
      <c r="B1" s="2" t="s">
        <v>333</v>
      </c>
      <c r="C1" s="2" t="s">
        <v>503</v>
      </c>
      <c r="D1" s="2" t="s">
        <v>334</v>
      </c>
      <c r="E1" s="2" t="s">
        <v>30</v>
      </c>
      <c r="F1" s="2" t="s">
        <v>2</v>
      </c>
      <c r="G1" s="2" t="s">
        <v>504</v>
      </c>
      <c r="H1" s="2" t="s">
        <v>505</v>
      </c>
    </row>
    <row r="2" spans="1:8">
      <c r="A2" s="4" t="s">
        <v>506</v>
      </c>
      <c r="F2" s="5" t="n">
        <v>1000000</v>
      </c>
    </row>
    <row r="3" spans="1:8">
      <c r="A3" s="4" t="s">
        <v>70</v>
      </c>
      <c r="E3" s="5" t="n">
        <v>45000000</v>
      </c>
      <c r="F3" s="5" t="n">
        <v>45000000</v>
      </c>
      <c r="G3" s="5" t="n">
        <v>45000000</v>
      </c>
    </row>
    <row r="4" spans="1:8">
      <c r="A4" s="4" t="s">
        <v>72</v>
      </c>
      <c r="E4" s="5" t="n">
        <v>1808628</v>
      </c>
      <c r="F4" s="5" t="n">
        <v>3619338</v>
      </c>
      <c r="H4" s="5" t="n">
        <v>1808628</v>
      </c>
    </row>
    <row r="5" spans="1:8">
      <c r="A5" s="4" t="s">
        <v>339</v>
      </c>
      <c r="B5" s="5" t="n">
        <v>1777417</v>
      </c>
      <c r="D5" s="5" t="n">
        <v>208750</v>
      </c>
    </row>
    <row r="6" spans="1:8">
      <c r="A6" s="4" t="s">
        <v>507</v>
      </c>
      <c r="D6" s="6" t="n">
        <v>24</v>
      </c>
    </row>
    <row r="7" spans="1:8">
      <c r="A7" s="4" t="s">
        <v>508</v>
      </c>
      <c r="B7" s="6" t="n">
        <v>9000000</v>
      </c>
      <c r="D7" s="6" t="n">
        <v>5010000</v>
      </c>
      <c r="E7" s="6" t="n">
        <v>4354894</v>
      </c>
    </row>
    <row r="8" spans="1:8">
      <c r="A8" s="4" t="s">
        <v>509</v>
      </c>
      <c r="D8" s="6" t="n">
        <v>4400000</v>
      </c>
    </row>
    <row r="9" spans="1:8">
      <c r="A9" s="4" t="s">
        <v>510</v>
      </c>
    </row>
    <row r="10" spans="1:8">
      <c r="A10" s="4" t="s">
        <v>339</v>
      </c>
      <c r="C10" s="5" t="n">
        <v>9388</v>
      </c>
    </row>
    <row r="11" spans="1:8">
      <c r="A11" s="4" t="s">
        <v>507</v>
      </c>
      <c r="C11" s="6" t="n">
        <v>24</v>
      </c>
    </row>
    <row r="12" spans="1:8">
      <c r="A12" s="4" t="s">
        <v>508</v>
      </c>
      <c r="C12" s="6" t="n">
        <v>225300</v>
      </c>
    </row>
    <row r="13" spans="1:8">
      <c r="A13" s="4" t="s">
        <v>509</v>
      </c>
      <c r="C13" s="6" t="n">
        <v>2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511</v>
      </c>
      <c r="B1" s="2" t="s">
        <v>333</v>
      </c>
      <c r="C1" s="2" t="s">
        <v>512</v>
      </c>
      <c r="D1" s="2" t="s">
        <v>4</v>
      </c>
      <c r="E1" s="2" t="s">
        <v>2</v>
      </c>
      <c r="F1" s="2" t="s">
        <v>30</v>
      </c>
      <c r="G1" s="2" t="s">
        <v>513</v>
      </c>
      <c r="H1" s="2" t="s">
        <v>514</v>
      </c>
    </row>
    <row r="2" spans="1:8">
      <c r="A2" s="4" t="s">
        <v>304</v>
      </c>
    </row>
    <row r="3" spans="1:8">
      <c r="A3" s="3" t="s">
        <v>294</v>
      </c>
    </row>
    <row r="4" spans="1:8">
      <c r="A4" s="4" t="s">
        <v>498</v>
      </c>
      <c r="E4" s="5" t="n">
        <v>57500</v>
      </c>
    </row>
    <row r="5" spans="1:8">
      <c r="A5" s="4" t="s">
        <v>515</v>
      </c>
      <c r="E5" s="6" t="n">
        <v>102480</v>
      </c>
    </row>
    <row r="6" spans="1:8">
      <c r="A6" s="4" t="s">
        <v>516</v>
      </c>
      <c r="E6" s="6" t="n">
        <v>230575</v>
      </c>
    </row>
    <row r="7" spans="1:8">
      <c r="A7" s="4" t="s">
        <v>517</v>
      </c>
      <c r="E7" s="7" t="n">
        <v>8.19</v>
      </c>
    </row>
    <row r="8" spans="1:8">
      <c r="A8" s="4" t="s">
        <v>518</v>
      </c>
      <c r="E8" s="4" t="s">
        <v>396</v>
      </c>
    </row>
    <row r="9" spans="1:8">
      <c r="A9" s="4" t="s">
        <v>519</v>
      </c>
      <c r="E9" s="4" t="s">
        <v>357</v>
      </c>
    </row>
    <row r="10" spans="1:8">
      <c r="A10" s="4" t="s">
        <v>520</v>
      </c>
    </row>
    <row r="11" spans="1:8">
      <c r="A11" s="3" t="s">
        <v>294</v>
      </c>
    </row>
    <row r="12" spans="1:8">
      <c r="A12" s="4" t="s">
        <v>521</v>
      </c>
      <c r="G12" s="5" t="n">
        <v>225000</v>
      </c>
      <c r="H12" s="5" t="n">
        <v>62500</v>
      </c>
    </row>
    <row r="13" spans="1:8">
      <c r="A13" s="4" t="s">
        <v>302</v>
      </c>
    </row>
    <row r="14" spans="1:8">
      <c r="A14" s="3" t="s">
        <v>294</v>
      </c>
    </row>
    <row r="15" spans="1:8">
      <c r="A15" s="4" t="s">
        <v>515</v>
      </c>
      <c r="E15" s="6" t="n">
        <v>110668</v>
      </c>
      <c r="F15" s="6" t="n">
        <v>341221</v>
      </c>
    </row>
    <row r="16" spans="1:8">
      <c r="A16" s="4" t="s">
        <v>522</v>
      </c>
      <c r="E16" s="6" t="n">
        <v>101445</v>
      </c>
    </row>
    <row r="17" spans="1:8">
      <c r="A17" s="4" t="s">
        <v>523</v>
      </c>
      <c r="E17" s="4" t="s">
        <v>524</v>
      </c>
    </row>
    <row r="18" spans="1:8">
      <c r="A18" s="4" t="s">
        <v>293</v>
      </c>
    </row>
    <row r="19" spans="1:8">
      <c r="A19" s="3" t="s">
        <v>294</v>
      </c>
    </row>
    <row r="20" spans="1:8">
      <c r="A20" s="4" t="s">
        <v>498</v>
      </c>
      <c r="D20" s="5" t="n">
        <v>468750</v>
      </c>
    </row>
    <row r="21" spans="1:8">
      <c r="A21" s="4" t="s">
        <v>525</v>
      </c>
      <c r="E21" s="5" t="n">
        <v>170314</v>
      </c>
      <c r="F21" s="5" t="n">
        <v>45314</v>
      </c>
    </row>
    <row r="22" spans="1:8">
      <c r="A22" s="4" t="s">
        <v>437</v>
      </c>
      <c r="D22" s="6" t="n">
        <v>783458</v>
      </c>
      <c r="E22" s="6" t="n">
        <v>272133</v>
      </c>
    </row>
    <row r="23" spans="1:8">
      <c r="A23" s="4" t="s">
        <v>526</v>
      </c>
      <c r="B23" s="5" t="n">
        <v>343750</v>
      </c>
    </row>
    <row r="24" spans="1:8">
      <c r="A24" s="4" t="s">
        <v>527</v>
      </c>
      <c r="B24" s="6" t="n">
        <v>687500</v>
      </c>
    </row>
    <row r="25" spans="1:8">
      <c r="A25" s="4" t="s">
        <v>299</v>
      </c>
    </row>
    <row r="26" spans="1:8">
      <c r="A26" s="3" t="s">
        <v>294</v>
      </c>
    </row>
    <row r="27" spans="1:8">
      <c r="A27" s="4" t="s">
        <v>515</v>
      </c>
      <c r="E27" s="5" t="n">
        <v>154000</v>
      </c>
      <c r="F27" s="6" t="n">
        <v>105000</v>
      </c>
    </row>
    <row r="28" spans="1:8">
      <c r="A28" s="4" t="s">
        <v>522</v>
      </c>
      <c r="E28" s="6" t="n">
        <v>135000</v>
      </c>
    </row>
    <row r="29" spans="1:8">
      <c r="A29" s="4" t="s">
        <v>523</v>
      </c>
      <c r="E29" s="4" t="s">
        <v>524</v>
      </c>
    </row>
    <row r="30" spans="1:8">
      <c r="A30" s="4" t="s">
        <v>517</v>
      </c>
      <c r="E30" s="7" t="n">
        <v>8.19</v>
      </c>
    </row>
    <row r="31" spans="1:8">
      <c r="A31" s="4" t="s">
        <v>526</v>
      </c>
      <c r="E31" s="4" t="s">
        <v>35</v>
      </c>
    </row>
    <row r="32" spans="1:8">
      <c r="A32" s="4" t="s">
        <v>528</v>
      </c>
    </row>
    <row r="33" spans="1:8">
      <c r="A33" s="3" t="s">
        <v>294</v>
      </c>
    </row>
    <row r="34" spans="1:8">
      <c r="A34" s="4" t="s">
        <v>498</v>
      </c>
      <c r="C34" s="5" t="n">
        <v>4109</v>
      </c>
    </row>
    <row r="35" spans="1:8">
      <c r="A35" s="4" t="s">
        <v>529</v>
      </c>
      <c r="C35" s="6" t="n">
        <v>61443</v>
      </c>
    </row>
    <row r="36" spans="1:8">
      <c r="A36" s="4" t="s">
        <v>515</v>
      </c>
      <c r="E36" s="6" t="n">
        <v>15379</v>
      </c>
      <c r="F36" s="6" t="n">
        <v>46080</v>
      </c>
    </row>
    <row r="37" spans="1:8">
      <c r="A37" s="4" t="s">
        <v>517</v>
      </c>
      <c r="C37" s="7" t="n">
        <v>39.2</v>
      </c>
    </row>
    <row r="38" spans="1:8">
      <c r="A38" s="4" t="s">
        <v>518</v>
      </c>
      <c r="C38" s="4" t="s">
        <v>396</v>
      </c>
    </row>
    <row r="39" spans="1:8">
      <c r="A39" s="4" t="s">
        <v>519</v>
      </c>
      <c r="C39" s="4" t="s">
        <v>5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31</v>
      </c>
      <c r="B1" s="2" t="s">
        <v>1</v>
      </c>
    </row>
    <row r="2" spans="1:3">
      <c r="B2" s="2" t="s">
        <v>2</v>
      </c>
      <c r="C2" s="2" t="s">
        <v>30</v>
      </c>
    </row>
    <row r="3" spans="1:3">
      <c r="A3" s="3" t="s">
        <v>532</v>
      </c>
    </row>
    <row r="4" spans="1:3">
      <c r="A4" s="4" t="s">
        <v>533</v>
      </c>
      <c r="B4" s="5" t="n">
        <v>19653</v>
      </c>
    </row>
    <row r="5" spans="1:3">
      <c r="A5" s="4" t="s">
        <v>534</v>
      </c>
      <c r="B5" s="4" t="s">
        <v>35</v>
      </c>
    </row>
    <row r="6" spans="1:3">
      <c r="A6" s="4" t="s">
        <v>535</v>
      </c>
      <c r="B6" s="5" t="n">
        <v>-7203</v>
      </c>
    </row>
    <row r="7" spans="1:3">
      <c r="A7" s="4" t="s">
        <v>536</v>
      </c>
      <c r="B7" s="5" t="n">
        <v>69950</v>
      </c>
      <c r="C7" s="5" t="n">
        <v>19653</v>
      </c>
    </row>
    <row r="8" spans="1:3">
      <c r="A8" s="4" t="s">
        <v>537</v>
      </c>
      <c r="B8" s="5" t="n">
        <v>29430</v>
      </c>
    </row>
    <row r="9" spans="1:3">
      <c r="A9" s="3" t="s">
        <v>538</v>
      </c>
    </row>
    <row r="10" spans="1:3">
      <c r="A10" s="4" t="s">
        <v>533</v>
      </c>
      <c r="B10" s="6" t="n">
        <v>30</v>
      </c>
      <c r="C10" s="7" t="n">
        <v>3.45</v>
      </c>
    </row>
    <row r="11" spans="1:3">
      <c r="A11" s="4" t="s">
        <v>539</v>
      </c>
      <c r="B11" s="8" t="n">
        <v>8.19</v>
      </c>
    </row>
    <row r="12" spans="1:3">
      <c r="A12" s="4" t="s">
        <v>534</v>
      </c>
      <c r="B12" s="4" t="s">
        <v>35</v>
      </c>
    </row>
    <row r="13" spans="1:3">
      <c r="A13" s="4" t="s">
        <v>535</v>
      </c>
      <c r="B13" s="8" t="n">
        <v>-30.11</v>
      </c>
    </row>
    <row r="14" spans="1:3">
      <c r="A14" s="4" t="s">
        <v>536</v>
      </c>
      <c r="B14" s="8" t="n">
        <v>12.07</v>
      </c>
      <c r="C14" s="6" t="n">
        <v>30</v>
      </c>
    </row>
    <row r="15" spans="1:3">
      <c r="A15" s="4" t="s">
        <v>537</v>
      </c>
      <c r="B15" s="7" t="n">
        <v>15.96</v>
      </c>
    </row>
    <row r="16" spans="1:3">
      <c r="A16" s="3" t="s">
        <v>540</v>
      </c>
    </row>
    <row r="17" spans="1:3">
      <c r="A17" s="4" t="s">
        <v>525</v>
      </c>
      <c r="B17" s="4" t="s">
        <v>541</v>
      </c>
      <c r="C17" s="4" t="s">
        <v>542</v>
      </c>
    </row>
    <row r="18" spans="1:3">
      <c r="A18" s="4" t="s">
        <v>537</v>
      </c>
      <c r="B18" s="4" t="s">
        <v>543</v>
      </c>
    </row>
    <row r="19" spans="1:3">
      <c r="A19" s="3" t="s">
        <v>544</v>
      </c>
    </row>
    <row r="20" spans="1:3">
      <c r="A20" s="4" t="s">
        <v>533</v>
      </c>
      <c r="B20" s="4" t="s">
        <v>35</v>
      </c>
    </row>
    <row r="21" spans="1:3">
      <c r="A21" s="4" t="s">
        <v>536</v>
      </c>
      <c r="B21" s="5" t="n">
        <v>156975</v>
      </c>
      <c r="C21" s="4" t="s">
        <v>35</v>
      </c>
    </row>
    <row r="22" spans="1:3">
      <c r="A22" s="4" t="s">
        <v>537</v>
      </c>
      <c r="B22" s="6" t="n">
        <v>523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5</v>
      </c>
      <c r="B1" s="2" t="s">
        <v>512</v>
      </c>
      <c r="C1" s="2" t="s">
        <v>2</v>
      </c>
    </row>
    <row r="2" spans="1:3">
      <c r="A2" s="4" t="s">
        <v>307</v>
      </c>
    </row>
    <row r="3" spans="1:3">
      <c r="A3" s="3" t="s">
        <v>294</v>
      </c>
    </row>
    <row r="4" spans="1:3">
      <c r="A4" s="4" t="s">
        <v>419</v>
      </c>
      <c r="B4" s="4" t="s">
        <v>546</v>
      </c>
    </row>
    <row r="5" spans="1:3">
      <c r="A5" s="4" t="s">
        <v>547</v>
      </c>
      <c r="B5" s="4" t="s">
        <v>548</v>
      </c>
    </row>
    <row r="6" spans="1:3">
      <c r="A6" s="4" t="s">
        <v>417</v>
      </c>
      <c r="B6" s="4" t="s">
        <v>549</v>
      </c>
    </row>
    <row r="7" spans="1:3">
      <c r="A7" s="4" t="s">
        <v>550</v>
      </c>
      <c r="B7" s="4" t="s">
        <v>551</v>
      </c>
    </row>
    <row r="8" spans="1:3">
      <c r="A8" s="4" t="s">
        <v>304</v>
      </c>
    </row>
    <row r="9" spans="1:3">
      <c r="A9" s="3" t="s">
        <v>294</v>
      </c>
    </row>
    <row r="10" spans="1:3">
      <c r="A10" s="4" t="s">
        <v>419</v>
      </c>
      <c r="C10" s="4" t="s">
        <v>552</v>
      </c>
    </row>
    <row r="11" spans="1:3">
      <c r="A11" s="4" t="s">
        <v>547</v>
      </c>
      <c r="C11" s="4" t="s">
        <v>548</v>
      </c>
    </row>
    <row r="12" spans="1:3">
      <c r="A12" s="4" t="s">
        <v>417</v>
      </c>
      <c r="C12" s="4" t="s">
        <v>553</v>
      </c>
    </row>
    <row r="13" spans="1:3">
      <c r="A13" s="4" t="s">
        <v>550</v>
      </c>
      <c r="C13" s="4" t="s">
        <v>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2</v>
      </c>
      <c r="B1" s="2" t="s">
        <v>1</v>
      </c>
    </row>
    <row r="2" spans="1:3">
      <c r="B2" s="2" t="s">
        <v>2</v>
      </c>
      <c r="C2" s="2" t="s">
        <v>30</v>
      </c>
    </row>
    <row r="3" spans="1:3">
      <c r="A3" s="3" t="s">
        <v>133</v>
      </c>
    </row>
    <row r="4" spans="1:3">
      <c r="A4" s="4" t="s">
        <v>134</v>
      </c>
      <c r="B4" s="6" t="n">
        <v>3495326</v>
      </c>
      <c r="C4" s="6" t="n">
        <v>655106</v>
      </c>
    </row>
    <row r="5" spans="1:3">
      <c r="A5" s="4" t="s">
        <v>135</v>
      </c>
      <c r="C5" s="6" t="n">
        <v>157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54</v>
      </c>
      <c r="B1" s="2" t="s">
        <v>1</v>
      </c>
    </row>
    <row r="2" spans="1:3">
      <c r="B2" s="2" t="s">
        <v>2</v>
      </c>
      <c r="C2" s="2" t="s">
        <v>30</v>
      </c>
    </row>
    <row r="3" spans="1:3">
      <c r="A3" s="3" t="s">
        <v>555</v>
      </c>
    </row>
    <row r="4" spans="1:3">
      <c r="A4" s="4" t="s">
        <v>533</v>
      </c>
      <c r="B4" s="5" t="n">
        <v>45314</v>
      </c>
    </row>
    <row r="5" spans="1:3">
      <c r="A5" s="4" t="s">
        <v>539</v>
      </c>
      <c r="B5" s="5" t="n">
        <v>468750</v>
      </c>
    </row>
    <row r="6" spans="1:3">
      <c r="A6" s="4" t="s">
        <v>534</v>
      </c>
      <c r="B6" s="5" t="n">
        <v>-343750</v>
      </c>
    </row>
    <row r="7" spans="1:3">
      <c r="A7" s="4" t="s">
        <v>556</v>
      </c>
      <c r="B7" s="4" t="s">
        <v>35</v>
      </c>
    </row>
    <row r="8" spans="1:3">
      <c r="A8" s="4" t="s">
        <v>536</v>
      </c>
      <c r="B8" s="5" t="n">
        <v>170314</v>
      </c>
      <c r="C8" s="5" t="n">
        <v>45314</v>
      </c>
    </row>
    <row r="9" spans="1:3">
      <c r="A9" s="4" t="s">
        <v>537</v>
      </c>
      <c r="B9" s="5" t="n">
        <v>170314</v>
      </c>
    </row>
    <row r="10" spans="1:3">
      <c r="A10" s="3" t="s">
        <v>538</v>
      </c>
    </row>
    <row r="11" spans="1:3">
      <c r="A11" s="4" t="s">
        <v>533</v>
      </c>
      <c r="B11" s="7" t="n">
        <v>66.72</v>
      </c>
    </row>
    <row r="12" spans="1:3">
      <c r="A12" s="4" t="s">
        <v>539</v>
      </c>
      <c r="B12" s="8" t="n">
        <v>6.8</v>
      </c>
    </row>
    <row r="13" spans="1:3">
      <c r="A13" s="4" t="s">
        <v>534</v>
      </c>
      <c r="B13" s="5" t="n">
        <v>2</v>
      </c>
    </row>
    <row r="14" spans="1:3">
      <c r="A14" s="4" t="s">
        <v>556</v>
      </c>
      <c r="B14" s="4" t="s">
        <v>35</v>
      </c>
    </row>
    <row r="15" spans="1:3">
      <c r="A15" s="4" t="s">
        <v>536</v>
      </c>
      <c r="B15" s="8" t="n">
        <v>32.44</v>
      </c>
      <c r="C15" s="7" t="n">
        <v>66.72</v>
      </c>
    </row>
    <row r="16" spans="1:3">
      <c r="A16" s="4" t="s">
        <v>537</v>
      </c>
      <c r="B16" s="7" t="n">
        <v>32.44</v>
      </c>
    </row>
    <row r="17" spans="1:3">
      <c r="A17" s="3" t="s">
        <v>540</v>
      </c>
    </row>
    <row r="18" spans="1:3">
      <c r="A18" s="4" t="s">
        <v>525</v>
      </c>
      <c r="B18" s="4" t="s">
        <v>557</v>
      </c>
      <c r="C18" s="4" t="s">
        <v>558</v>
      </c>
    </row>
    <row r="19" spans="1:3">
      <c r="A19" s="4" t="s">
        <v>537</v>
      </c>
      <c r="B19" s="4" t="s">
        <v>557</v>
      </c>
    </row>
    <row r="20" spans="1:3">
      <c r="A20" s="3" t="s">
        <v>559</v>
      </c>
    </row>
    <row r="21" spans="1:3">
      <c r="A21" s="4" t="s">
        <v>533</v>
      </c>
      <c r="B21" s="4" t="s">
        <v>35</v>
      </c>
    </row>
    <row r="22" spans="1:3">
      <c r="A22" s="4" t="s">
        <v>536</v>
      </c>
      <c r="B22" s="4" t="s">
        <v>35</v>
      </c>
      <c r="C22" s="4" t="s">
        <v>35</v>
      </c>
    </row>
    <row r="23" spans="1:3">
      <c r="A23" s="4" t="s">
        <v>537</v>
      </c>
      <c r="B23" s="4" t="s">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0"/>
  </cols>
  <sheetData>
    <row r="1" spans="1:2">
      <c r="A1" s="1" t="s">
        <v>560</v>
      </c>
      <c r="B1" s="2" t="s">
        <v>1</v>
      </c>
    </row>
    <row r="2" spans="1:2">
      <c r="B2" s="2" t="s">
        <v>561</v>
      </c>
    </row>
    <row r="3" spans="1:2">
      <c r="A3" s="4" t="s">
        <v>293</v>
      </c>
    </row>
    <row r="4" spans="1:2">
      <c r="A4" s="3" t="s">
        <v>555</v>
      </c>
    </row>
    <row r="5" spans="1:2">
      <c r="A5" s="4" t="s">
        <v>562</v>
      </c>
      <c r="B5" s="4" t="s">
        <v>35</v>
      </c>
    </row>
    <row r="6" spans="1:2">
      <c r="A6" s="4" t="s">
        <v>539</v>
      </c>
      <c r="B6" s="5" t="n">
        <v>468750</v>
      </c>
    </row>
    <row r="7" spans="1:2">
      <c r="A7" s="4" t="s">
        <v>563</v>
      </c>
      <c r="B7" s="5" t="n">
        <v>-468750</v>
      </c>
    </row>
    <row r="8" spans="1:2">
      <c r="A8" s="4" t="s">
        <v>556</v>
      </c>
      <c r="B8" s="4" t="s">
        <v>35</v>
      </c>
    </row>
    <row r="9" spans="1:2">
      <c r="A9" s="4" t="s">
        <v>564</v>
      </c>
      <c r="B9" s="4" t="s">
        <v>35</v>
      </c>
    </row>
    <row r="10" spans="1:2">
      <c r="A10" s="3" t="s">
        <v>565</v>
      </c>
    </row>
    <row r="11" spans="1:2">
      <c r="A11" s="4" t="s">
        <v>566</v>
      </c>
      <c r="B11" s="4" t="s">
        <v>35</v>
      </c>
    </row>
    <row r="12" spans="1:2">
      <c r="A12" s="4" t="s">
        <v>567</v>
      </c>
      <c r="B12" s="8" t="n">
        <v>1.67</v>
      </c>
    </row>
    <row r="13" spans="1:2">
      <c r="A13" s="4" t="s">
        <v>568</v>
      </c>
      <c r="B13" s="8" t="n">
        <v>-1.67</v>
      </c>
    </row>
    <row r="14" spans="1:2">
      <c r="A14" s="4" t="s">
        <v>569</v>
      </c>
      <c r="B14" s="4" t="s">
        <v>35</v>
      </c>
    </row>
    <row r="15" spans="1:2">
      <c r="A15" s="4" t="s">
        <v>570</v>
      </c>
      <c r="B15" s="4" t="s">
        <v>35</v>
      </c>
    </row>
    <row r="16" spans="1:2">
      <c r="A16" s="4" t="s">
        <v>302</v>
      </c>
    </row>
    <row r="17" spans="1:2">
      <c r="A17" s="3" t="s">
        <v>555</v>
      </c>
    </row>
    <row r="18" spans="1:2">
      <c r="A18" s="4" t="s">
        <v>562</v>
      </c>
      <c r="B18" s="5" t="n">
        <v>5556</v>
      </c>
    </row>
    <row r="19" spans="1:2">
      <c r="A19" s="4" t="s">
        <v>539</v>
      </c>
      <c r="B19" s="4" t="s">
        <v>35</v>
      </c>
    </row>
    <row r="20" spans="1:2">
      <c r="A20" s="4" t="s">
        <v>563</v>
      </c>
      <c r="B20" s="5" t="n">
        <v>-2778</v>
      </c>
    </row>
    <row r="21" spans="1:2">
      <c r="A21" s="4" t="s">
        <v>556</v>
      </c>
      <c r="B21" s="4" t="s">
        <v>35</v>
      </c>
    </row>
    <row r="22" spans="1:2">
      <c r="A22" s="4" t="s">
        <v>564</v>
      </c>
      <c r="B22" s="5" t="n">
        <v>27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2</v>
      </c>
      <c r="C1" s="2" t="s">
        <v>30</v>
      </c>
    </row>
    <row r="2" spans="1:3">
      <c r="A2" s="3" t="s">
        <v>221</v>
      </c>
    </row>
    <row r="3" spans="1:3">
      <c r="A3" s="4" t="s">
        <v>572</v>
      </c>
      <c r="B3" s="6" t="n">
        <v>-3313564</v>
      </c>
      <c r="C3" s="6" t="n">
        <v>-4366005</v>
      </c>
    </row>
    <row r="4" spans="1:3">
      <c r="A4" s="4" t="s">
        <v>573</v>
      </c>
      <c r="B4" s="5" t="n">
        <v>-50708</v>
      </c>
      <c r="C4" s="5" t="n">
        <v>-99530</v>
      </c>
    </row>
    <row r="5" spans="1:3">
      <c r="A5" s="4" t="s">
        <v>574</v>
      </c>
      <c r="B5" s="5" t="n">
        <v>-5575</v>
      </c>
      <c r="C5" s="5" t="n">
        <v>-161163</v>
      </c>
    </row>
    <row r="6" spans="1:3">
      <c r="A6" s="4" t="s">
        <v>575</v>
      </c>
      <c r="B6" s="5" t="n">
        <v>100922</v>
      </c>
      <c r="C6" s="5" t="n">
        <v>91826</v>
      </c>
    </row>
    <row r="7" spans="1:3">
      <c r="A7" s="4" t="s">
        <v>576</v>
      </c>
      <c r="B7" s="5" t="n">
        <v>62955</v>
      </c>
      <c r="C7" s="5" t="n">
        <v>57543</v>
      </c>
    </row>
    <row r="8" spans="1:3">
      <c r="A8" s="4" t="s">
        <v>577</v>
      </c>
      <c r="B8" s="5" t="n">
        <v>34919</v>
      </c>
      <c r="C8" s="5" t="n">
        <v>255517</v>
      </c>
    </row>
    <row r="9" spans="1:3">
      <c r="A9" s="4" t="s">
        <v>578</v>
      </c>
      <c r="B9" s="5" t="n">
        <v>103877</v>
      </c>
      <c r="C9" s="5" t="n">
        <v>392382</v>
      </c>
    </row>
    <row r="10" spans="1:3">
      <c r="A10" s="4" t="s">
        <v>579</v>
      </c>
      <c r="B10" s="5" t="n">
        <v>5632345</v>
      </c>
      <c r="C10" s="5" t="n">
        <v>4649910</v>
      </c>
    </row>
    <row r="11" spans="1:3">
      <c r="A11" s="4" t="s">
        <v>580</v>
      </c>
      <c r="B11" s="5" t="n">
        <v>-6218445</v>
      </c>
      <c r="C11" s="5" t="n">
        <v>-5763388</v>
      </c>
    </row>
    <row r="12" spans="1:3">
      <c r="A12" s="4" t="s">
        <v>581</v>
      </c>
      <c r="B12" s="6" t="n">
        <v>-3653274</v>
      </c>
      <c r="C12" s="6" t="n">
        <v>-49429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2</v>
      </c>
      <c r="B1" s="2" t="s">
        <v>1</v>
      </c>
    </row>
    <row r="2" spans="1:3">
      <c r="B2" s="2" t="s">
        <v>2</v>
      </c>
      <c r="C2" s="2" t="s">
        <v>30</v>
      </c>
    </row>
    <row r="3" spans="1:3">
      <c r="A3" s="3" t="s">
        <v>583</v>
      </c>
    </row>
    <row r="4" spans="1:3">
      <c r="A4" s="4" t="s">
        <v>584</v>
      </c>
      <c r="B4" s="4" t="s">
        <v>35</v>
      </c>
      <c r="C4" s="4" t="s">
        <v>35</v>
      </c>
    </row>
    <row r="5" spans="1:3">
      <c r="A5" s="4" t="s">
        <v>585</v>
      </c>
      <c r="B5" s="5" t="n">
        <v>-1130090</v>
      </c>
      <c r="C5" s="5" t="n">
        <v>1682036</v>
      </c>
    </row>
    <row r="6" spans="1:3">
      <c r="A6" s="4" t="s">
        <v>586</v>
      </c>
      <c r="B6" s="5" t="n">
        <v>-1130090</v>
      </c>
      <c r="C6" s="5" t="n">
        <v>1682036</v>
      </c>
    </row>
    <row r="7" spans="1:3">
      <c r="A7" s="3" t="s">
        <v>587</v>
      </c>
    </row>
    <row r="8" spans="1:3">
      <c r="A8" s="4" t="s">
        <v>584</v>
      </c>
      <c r="B8" s="4" t="s">
        <v>35</v>
      </c>
      <c r="C8" s="4" t="s">
        <v>35</v>
      </c>
    </row>
    <row r="9" spans="1:3">
      <c r="A9" s="4" t="s">
        <v>585</v>
      </c>
      <c r="B9" s="5" t="n">
        <v>-159544</v>
      </c>
      <c r="C9" s="5" t="n">
        <v>237461</v>
      </c>
    </row>
    <row r="10" spans="1:3">
      <c r="A10" s="4" t="s">
        <v>588</v>
      </c>
      <c r="B10" s="5" t="n">
        <v>-159544</v>
      </c>
      <c r="C10" s="5" t="n">
        <v>237461</v>
      </c>
    </row>
    <row r="11" spans="1:3">
      <c r="A11" s="4" t="s">
        <v>99</v>
      </c>
      <c r="B11" s="6" t="n">
        <v>-1289634</v>
      </c>
      <c r="C11" s="6" t="n">
        <v>19194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0</v>
      </c>
    </row>
    <row r="3" spans="1:3">
      <c r="A3" s="3" t="s">
        <v>221</v>
      </c>
    </row>
    <row r="4" spans="1:3">
      <c r="A4" s="4" t="s">
        <v>590</v>
      </c>
      <c r="B4" s="4" t="s">
        <v>591</v>
      </c>
      <c r="C4" s="4" t="s">
        <v>591</v>
      </c>
    </row>
    <row r="5" spans="1:3">
      <c r="A5" s="4" t="s">
        <v>592</v>
      </c>
      <c r="B5" s="4" t="s">
        <v>455</v>
      </c>
      <c r="C5" s="4" t="s">
        <v>455</v>
      </c>
    </row>
    <row r="6" spans="1:3">
      <c r="A6" s="4" t="s">
        <v>142</v>
      </c>
      <c r="B6" s="4" t="s">
        <v>548</v>
      </c>
      <c r="C6" s="4" t="s">
        <v>593</v>
      </c>
    </row>
    <row r="7" spans="1:3">
      <c r="A7" s="4" t="s">
        <v>580</v>
      </c>
      <c r="B7" s="4" t="s">
        <v>594</v>
      </c>
      <c r="C7" s="4" t="s">
        <v>595</v>
      </c>
    </row>
    <row r="8" spans="1:3">
      <c r="A8" s="4" t="s">
        <v>596</v>
      </c>
      <c r="B8" s="4" t="s">
        <v>597</v>
      </c>
      <c r="C8" s="4" t="s">
        <v>598</v>
      </c>
    </row>
    <row r="9" spans="1:3">
      <c r="A9" s="4" t="s">
        <v>599</v>
      </c>
      <c r="B9" s="4" t="s">
        <v>600</v>
      </c>
      <c r="C9" s="4" t="s">
        <v>601</v>
      </c>
    </row>
    <row r="10" spans="1:3">
      <c r="A10" s="4" t="s">
        <v>602</v>
      </c>
      <c r="B10" s="4" t="s">
        <v>603</v>
      </c>
      <c r="C10" s="4" t="s">
        <v>604</v>
      </c>
    </row>
    <row r="11" spans="1:3">
      <c r="A11" s="4" t="s">
        <v>605</v>
      </c>
      <c r="B11" s="6" t="n">
        <v>6218000</v>
      </c>
      <c r="C11" s="6" t="n">
        <v>455000</v>
      </c>
    </row>
    <row r="12" spans="1:3">
      <c r="A12" s="4" t="s">
        <v>606</v>
      </c>
      <c r="B12" s="6" t="n">
        <v>14516000</v>
      </c>
    </row>
    <row r="13" spans="1:3">
      <c r="A13" s="4" t="s">
        <v>607</v>
      </c>
      <c r="B13" s="4" t="s">
        <v>608</v>
      </c>
    </row>
    <row r="14" spans="1:3">
      <c r="A14" s="4" t="s">
        <v>609</v>
      </c>
      <c r="B14" s="6" t="n">
        <v>1800000</v>
      </c>
    </row>
    <row r="15" spans="1:3">
      <c r="A15" s="4" t="s">
        <v>610</v>
      </c>
      <c r="B15" s="6" t="n">
        <v>27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414</v>
      </c>
      <c r="C1" s="2" t="s">
        <v>4</v>
      </c>
    </row>
    <row r="2" spans="1:3">
      <c r="A2" s="3" t="s">
        <v>224</v>
      </c>
    </row>
    <row r="3" spans="1:3">
      <c r="A3" s="4" t="s">
        <v>612</v>
      </c>
      <c r="B3" s="6" t="n">
        <v>2</v>
      </c>
      <c r="C3" s="6" t="n">
        <v>2</v>
      </c>
    </row>
    <row r="4" spans="1:3">
      <c r="A4" s="4" t="s">
        <v>613</v>
      </c>
      <c r="B4" s="7" t="n">
        <v>6.08</v>
      </c>
      <c r="C4" s="7" t="n">
        <v>3.2</v>
      </c>
    </row>
    <row r="5" spans="1:3">
      <c r="A5" s="4" t="s">
        <v>422</v>
      </c>
      <c r="B5" s="4" t="s">
        <v>355</v>
      </c>
      <c r="C5" s="4" t="s">
        <v>355</v>
      </c>
    </row>
    <row r="6" spans="1:3">
      <c r="A6" s="4" t="s">
        <v>419</v>
      </c>
      <c r="B6" s="4" t="s">
        <v>420</v>
      </c>
      <c r="C6" s="4" t="s">
        <v>421</v>
      </c>
    </row>
    <row r="7" spans="1:3">
      <c r="A7" s="4" t="s">
        <v>614</v>
      </c>
      <c r="B7" s="4" t="s">
        <v>548</v>
      </c>
      <c r="C7" s="4" t="s">
        <v>548</v>
      </c>
    </row>
    <row r="8" spans="1:3">
      <c r="A8" s="4" t="s">
        <v>615</v>
      </c>
      <c r="B8" s="4" t="s">
        <v>418</v>
      </c>
      <c r="C8" s="4" t="s">
        <v>4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81</v>
      </c>
    </row>
    <row r="3" spans="1:2">
      <c r="A3" s="3" t="s">
        <v>224</v>
      </c>
    </row>
    <row r="4" spans="1:2">
      <c r="A4" s="4" t="s">
        <v>617</v>
      </c>
      <c r="B4" s="4" t="s">
        <v>35</v>
      </c>
    </row>
    <row r="5" spans="1:2">
      <c r="A5" s="4" t="s">
        <v>618</v>
      </c>
      <c r="B5" s="5" t="n">
        <v>380000</v>
      </c>
    </row>
    <row r="6" spans="1:2">
      <c r="A6" s="4" t="s">
        <v>619</v>
      </c>
      <c r="B6" s="5" t="n">
        <v>401000</v>
      </c>
    </row>
    <row r="7" spans="1:2">
      <c r="A7" s="4" t="s">
        <v>620</v>
      </c>
      <c r="B7" s="5" t="n">
        <v>-781000</v>
      </c>
    </row>
    <row r="8" spans="1:2">
      <c r="A8" s="4" t="s">
        <v>621</v>
      </c>
      <c r="B8" s="4" t="s">
        <v>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2</v>
      </c>
      <c r="B1" s="2" t="s">
        <v>1</v>
      </c>
    </row>
    <row r="2" spans="1:4">
      <c r="B2" s="2" t="s">
        <v>2</v>
      </c>
      <c r="C2" s="2" t="s">
        <v>30</v>
      </c>
      <c r="D2" s="2" t="s">
        <v>335</v>
      </c>
    </row>
    <row r="3" spans="1:4">
      <c r="A3" s="3" t="s">
        <v>407</v>
      </c>
    </row>
    <row r="4" spans="1:4">
      <c r="A4" s="4" t="s">
        <v>76</v>
      </c>
      <c r="B4" s="6" t="n">
        <v>16254932</v>
      </c>
      <c r="C4" s="6" t="n">
        <v>24530170</v>
      </c>
    </row>
    <row r="5" spans="1:4">
      <c r="A5" s="4" t="s">
        <v>77</v>
      </c>
      <c r="B5" s="5" t="n">
        <v>6239057</v>
      </c>
      <c r="C5" s="5" t="n">
        <v>9499203</v>
      </c>
    </row>
    <row r="6" spans="1:4">
      <c r="A6" s="4" t="s">
        <v>78</v>
      </c>
      <c r="B6" s="5" t="n">
        <v>2931642</v>
      </c>
      <c r="C6" s="5" t="n">
        <v>3123537</v>
      </c>
    </row>
    <row r="7" spans="1:4">
      <c r="A7" s="4" t="s">
        <v>79</v>
      </c>
      <c r="B7" s="5" t="n">
        <v>578466</v>
      </c>
      <c r="C7" s="5" t="n">
        <v>748648</v>
      </c>
    </row>
    <row r="8" spans="1:4">
      <c r="A8" s="4" t="s">
        <v>623</v>
      </c>
      <c r="B8" s="5" t="n">
        <v>222969</v>
      </c>
      <c r="C8" s="5" t="n">
        <v>280043</v>
      </c>
    </row>
    <row r="9" spans="1:4">
      <c r="A9" s="4" t="s">
        <v>81</v>
      </c>
      <c r="B9" s="5" t="n">
        <v>26227066</v>
      </c>
      <c r="C9" s="5" t="n">
        <v>38181601</v>
      </c>
    </row>
    <row r="10" spans="1:4">
      <c r="A10" s="4" t="s">
        <v>624</v>
      </c>
      <c r="B10" s="5" t="n">
        <v>-3586463</v>
      </c>
      <c r="C10" s="5" t="n">
        <v>-36391528</v>
      </c>
    </row>
    <row r="11" spans="1:4">
      <c r="A11" s="4" t="s">
        <v>88</v>
      </c>
      <c r="B11" s="5" t="n">
        <v>3323711</v>
      </c>
      <c r="C11" s="5" t="n">
        <v>3650747</v>
      </c>
    </row>
    <row r="12" spans="1:4">
      <c r="A12" s="4" t="s">
        <v>625</v>
      </c>
      <c r="B12" s="5" t="n">
        <v>-1289634</v>
      </c>
      <c r="C12" s="5" t="n">
        <v>1919497</v>
      </c>
    </row>
    <row r="13" spans="1:4">
      <c r="A13" s="4" t="s">
        <v>626</v>
      </c>
      <c r="B13" s="5" t="n">
        <v>5292</v>
      </c>
      <c r="C13" s="5" t="n">
        <v>84237</v>
      </c>
    </row>
    <row r="14" spans="1:4">
      <c r="A14" s="4" t="s">
        <v>627</v>
      </c>
      <c r="B14" s="5" t="n">
        <v>-4108502</v>
      </c>
      <c r="C14" s="5" t="n">
        <v>-38255271</v>
      </c>
    </row>
    <row r="15" spans="1:4">
      <c r="A15" s="4" t="s">
        <v>42</v>
      </c>
      <c r="B15" s="5" t="n">
        <v>20201190</v>
      </c>
      <c r="C15" s="5" t="n">
        <v>20201190</v>
      </c>
      <c r="D15" s="6" t="n">
        <v>45180531</v>
      </c>
    </row>
    <row r="16" spans="1:4">
      <c r="A16" s="4" t="s">
        <v>43</v>
      </c>
      <c r="B16" s="5" t="n">
        <v>9183439</v>
      </c>
      <c r="C16" s="5" t="n">
        <v>12051839</v>
      </c>
    </row>
    <row r="17" spans="1:4">
      <c r="A17" s="4" t="s">
        <v>47</v>
      </c>
      <c r="B17" s="5" t="n">
        <v>41137877</v>
      </c>
      <c r="C17" s="5" t="n">
        <v>41427816</v>
      </c>
    </row>
    <row r="18" spans="1:4">
      <c r="A18" s="4" t="s">
        <v>412</v>
      </c>
    </row>
    <row r="19" spans="1:4">
      <c r="A19" s="3" t="s">
        <v>407</v>
      </c>
    </row>
    <row r="20" spans="1:4">
      <c r="A20" s="4" t="s">
        <v>76</v>
      </c>
      <c r="B20" s="4" t="s">
        <v>35</v>
      </c>
      <c r="C20" s="4" t="s">
        <v>35</v>
      </c>
    </row>
    <row r="21" spans="1:4">
      <c r="A21" s="4" t="s">
        <v>77</v>
      </c>
      <c r="B21" s="4" t="s">
        <v>35</v>
      </c>
      <c r="C21" s="4" t="s">
        <v>35</v>
      </c>
    </row>
    <row r="22" spans="1:4">
      <c r="A22" s="4" t="s">
        <v>78</v>
      </c>
      <c r="B22" s="5" t="n">
        <v>2931642</v>
      </c>
      <c r="C22" s="5" t="n">
        <v>3123537</v>
      </c>
    </row>
    <row r="23" spans="1:4">
      <c r="A23" s="4" t="s">
        <v>79</v>
      </c>
      <c r="B23" s="4" t="s">
        <v>35</v>
      </c>
      <c r="C23" s="4" t="s">
        <v>35</v>
      </c>
    </row>
    <row r="24" spans="1:4">
      <c r="A24" s="4" t="s">
        <v>623</v>
      </c>
      <c r="B24" s="5" t="n">
        <v>222969</v>
      </c>
      <c r="C24" s="5" t="n">
        <v>280043</v>
      </c>
    </row>
    <row r="25" spans="1:4">
      <c r="A25" s="4" t="s">
        <v>81</v>
      </c>
      <c r="B25" s="5" t="n">
        <v>3154611</v>
      </c>
      <c r="C25" s="5" t="n">
        <v>3403580</v>
      </c>
    </row>
    <row r="26" spans="1:4">
      <c r="A26" s="4" t="s">
        <v>624</v>
      </c>
      <c r="B26" s="5" t="n">
        <v>-997569</v>
      </c>
      <c r="C26" s="5" t="n">
        <v>-2489968</v>
      </c>
    </row>
    <row r="27" spans="1:4">
      <c r="A27" s="4" t="s">
        <v>88</v>
      </c>
      <c r="B27" s="5" t="n">
        <v>168192</v>
      </c>
      <c r="C27" s="5" t="n">
        <v>378936</v>
      </c>
    </row>
    <row r="28" spans="1:4">
      <c r="A28" s="4" t="s">
        <v>625</v>
      </c>
      <c r="B28" s="5" t="n">
        <v>-671665</v>
      </c>
      <c r="C28" s="5" t="n">
        <v>2429932</v>
      </c>
    </row>
    <row r="29" spans="1:4">
      <c r="A29" s="4" t="s">
        <v>626</v>
      </c>
      <c r="B29" s="4" t="s">
        <v>35</v>
      </c>
      <c r="C29" s="4" t="s">
        <v>35</v>
      </c>
    </row>
    <row r="30" spans="1:4">
      <c r="A30" s="4" t="s">
        <v>627</v>
      </c>
      <c r="B30" s="5" t="n">
        <v>-2137577</v>
      </c>
      <c r="C30" s="5" t="n">
        <v>-4884307</v>
      </c>
    </row>
    <row r="31" spans="1:4">
      <c r="A31" s="4" t="s">
        <v>42</v>
      </c>
      <c r="B31" s="5" t="n">
        <v>339451</v>
      </c>
      <c r="C31" s="5" t="n">
        <v>339451</v>
      </c>
    </row>
    <row r="32" spans="1:4">
      <c r="A32" s="4" t="s">
        <v>43</v>
      </c>
      <c r="B32" s="5" t="n">
        <v>90400</v>
      </c>
      <c r="C32" s="5" t="n">
        <v>90400</v>
      </c>
    </row>
    <row r="33" spans="1:4">
      <c r="A33" s="4" t="s">
        <v>47</v>
      </c>
      <c r="B33" s="5" t="n">
        <v>7643471</v>
      </c>
      <c r="C33" s="5" t="n">
        <v>4167229</v>
      </c>
    </row>
    <row r="34" spans="1:4">
      <c r="A34" s="4" t="s">
        <v>411</v>
      </c>
    </row>
    <row r="35" spans="1:4">
      <c r="A35" s="3" t="s">
        <v>407</v>
      </c>
    </row>
    <row r="36" spans="1:4">
      <c r="A36" s="4" t="s">
        <v>76</v>
      </c>
      <c r="B36" s="5" t="n">
        <v>16254932</v>
      </c>
      <c r="C36" s="5" t="n">
        <v>24530170</v>
      </c>
    </row>
    <row r="37" spans="1:4">
      <c r="A37" s="4" t="s">
        <v>77</v>
      </c>
      <c r="B37" s="4" t="s">
        <v>35</v>
      </c>
      <c r="C37" s="4" t="s">
        <v>35</v>
      </c>
    </row>
    <row r="38" spans="1:4">
      <c r="A38" s="4" t="s">
        <v>78</v>
      </c>
      <c r="B38" s="4" t="s">
        <v>35</v>
      </c>
      <c r="C38" s="4" t="s">
        <v>35</v>
      </c>
    </row>
    <row r="39" spans="1:4">
      <c r="A39" s="4" t="s">
        <v>79</v>
      </c>
      <c r="B39" s="5" t="n">
        <v>578466</v>
      </c>
      <c r="C39" s="5" t="n">
        <v>748648</v>
      </c>
    </row>
    <row r="40" spans="1:4">
      <c r="A40" s="4" t="s">
        <v>623</v>
      </c>
      <c r="B40" s="4" t="s">
        <v>35</v>
      </c>
      <c r="C40" s="4" t="s">
        <v>35</v>
      </c>
    </row>
    <row r="41" spans="1:4">
      <c r="A41" s="4" t="s">
        <v>81</v>
      </c>
      <c r="B41" s="5" t="n">
        <v>16833398</v>
      </c>
      <c r="C41" s="5" t="n">
        <v>25278818</v>
      </c>
    </row>
    <row r="42" spans="1:4">
      <c r="A42" s="4" t="s">
        <v>624</v>
      </c>
      <c r="B42" s="5" t="n">
        <v>-1458503</v>
      </c>
      <c r="C42" s="5" t="n">
        <v>-32749542</v>
      </c>
    </row>
    <row r="43" spans="1:4">
      <c r="A43" s="4" t="s">
        <v>88</v>
      </c>
      <c r="B43" s="5" t="n">
        <v>2946323</v>
      </c>
      <c r="C43" s="5" t="n">
        <v>3089355</v>
      </c>
    </row>
    <row r="44" spans="1:4">
      <c r="A44" s="4" t="s">
        <v>625</v>
      </c>
      <c r="B44" s="5" t="n">
        <v>-348145</v>
      </c>
      <c r="C44" s="5" t="n">
        <v>-429316</v>
      </c>
    </row>
    <row r="45" spans="1:4">
      <c r="A45" s="4" t="s">
        <v>626</v>
      </c>
      <c r="B45" s="5" t="n">
        <v>5292</v>
      </c>
      <c r="C45" s="5" t="n">
        <v>39463</v>
      </c>
    </row>
    <row r="46" spans="1:4">
      <c r="A46" s="4" t="s">
        <v>627</v>
      </c>
      <c r="B46" s="5" t="n">
        <v>-1110358</v>
      </c>
      <c r="C46" s="5" t="n">
        <v>-32320226</v>
      </c>
    </row>
    <row r="47" spans="1:4">
      <c r="A47" s="4" t="s">
        <v>42</v>
      </c>
      <c r="B47" s="5" t="n">
        <v>19861739</v>
      </c>
      <c r="C47" s="5" t="n">
        <v>19861739</v>
      </c>
    </row>
    <row r="48" spans="1:4">
      <c r="A48" s="4" t="s">
        <v>43</v>
      </c>
      <c r="B48" s="5" t="n">
        <v>8809706</v>
      </c>
      <c r="C48" s="5" t="n">
        <v>11502106</v>
      </c>
    </row>
    <row r="49" spans="1:4">
      <c r="A49" s="4" t="s">
        <v>47</v>
      </c>
      <c r="B49" s="5" t="n">
        <v>31457958</v>
      </c>
      <c r="C49" s="5" t="n">
        <v>34985831</v>
      </c>
    </row>
    <row r="50" spans="1:4">
      <c r="A50" s="4" t="s">
        <v>628</v>
      </c>
    </row>
    <row r="51" spans="1:4">
      <c r="A51" s="3" t="s">
        <v>407</v>
      </c>
    </row>
    <row r="52" spans="1:4">
      <c r="A52" s="4" t="s">
        <v>76</v>
      </c>
      <c r="B52" s="4" t="s">
        <v>35</v>
      </c>
      <c r="C52" s="4" t="s">
        <v>35</v>
      </c>
    </row>
    <row r="53" spans="1:4">
      <c r="A53" s="4" t="s">
        <v>77</v>
      </c>
      <c r="B53" s="5" t="n">
        <v>6239057</v>
      </c>
      <c r="C53" s="5" t="n">
        <v>9499203</v>
      </c>
    </row>
    <row r="54" spans="1:4">
      <c r="A54" s="4" t="s">
        <v>78</v>
      </c>
      <c r="B54" s="4" t="s">
        <v>35</v>
      </c>
      <c r="C54" s="4" t="s">
        <v>35</v>
      </c>
    </row>
    <row r="55" spans="1:4">
      <c r="A55" s="4" t="s">
        <v>79</v>
      </c>
      <c r="B55" s="4" t="s">
        <v>35</v>
      </c>
      <c r="C55" s="4" t="s">
        <v>35</v>
      </c>
    </row>
    <row r="56" spans="1:4">
      <c r="A56" s="4" t="s">
        <v>623</v>
      </c>
      <c r="B56" s="4" t="s">
        <v>35</v>
      </c>
      <c r="C56" s="4" t="s">
        <v>35</v>
      </c>
    </row>
    <row r="57" spans="1:4">
      <c r="A57" s="4" t="s">
        <v>81</v>
      </c>
      <c r="B57" s="5" t="n">
        <v>6239057</v>
      </c>
      <c r="C57" s="5" t="n">
        <v>9499203</v>
      </c>
    </row>
    <row r="58" spans="1:4">
      <c r="A58" s="4" t="s">
        <v>624</v>
      </c>
      <c r="B58" s="5" t="n">
        <v>-1130391</v>
      </c>
      <c r="C58" s="5" t="n">
        <v>-1152018</v>
      </c>
    </row>
    <row r="59" spans="1:4">
      <c r="A59" s="4" t="s">
        <v>88</v>
      </c>
      <c r="B59" s="5" t="n">
        <v>209196</v>
      </c>
      <c r="C59" s="5" t="n">
        <v>182456</v>
      </c>
    </row>
    <row r="60" spans="1:4">
      <c r="A60" s="4" t="s">
        <v>625</v>
      </c>
      <c r="B60" s="5" t="n">
        <v>-269824</v>
      </c>
      <c r="C60" s="5" t="n">
        <v>-81119</v>
      </c>
    </row>
    <row r="61" spans="1:4">
      <c r="A61" s="4" t="s">
        <v>626</v>
      </c>
      <c r="B61" s="4" t="s">
        <v>35</v>
      </c>
      <c r="C61" s="5" t="n">
        <v>44774</v>
      </c>
    </row>
    <row r="62" spans="1:4">
      <c r="A62" s="4" t="s">
        <v>627</v>
      </c>
      <c r="B62" s="5" t="n">
        <v>-860567</v>
      </c>
      <c r="C62" s="5" t="n">
        <v>-1050738</v>
      </c>
    </row>
    <row r="63" spans="1:4">
      <c r="A63" s="4" t="s">
        <v>42</v>
      </c>
      <c r="B63" s="4" t="s">
        <v>35</v>
      </c>
      <c r="C63" s="4" t="s">
        <v>35</v>
      </c>
    </row>
    <row r="64" spans="1:4">
      <c r="A64" s="4" t="s">
        <v>43</v>
      </c>
      <c r="B64" s="5" t="n">
        <v>283333</v>
      </c>
      <c r="C64" s="5" t="n">
        <v>459333</v>
      </c>
    </row>
    <row r="65" spans="1:4">
      <c r="A65" s="4" t="s">
        <v>47</v>
      </c>
      <c r="B65" s="6" t="n">
        <v>2036448</v>
      </c>
      <c r="C65" s="6" t="n">
        <v>22747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29</v>
      </c>
      <c r="B1" s="2" t="s">
        <v>332</v>
      </c>
      <c r="C1" s="2" t="s">
        <v>630</v>
      </c>
      <c r="D1" s="2" t="s">
        <v>333</v>
      </c>
      <c r="E1" s="2" t="s">
        <v>332</v>
      </c>
      <c r="F1" s="2" t="s">
        <v>334</v>
      </c>
      <c r="G1" s="2" t="s">
        <v>30</v>
      </c>
    </row>
    <row r="2" spans="1:7">
      <c r="A2" s="3" t="s">
        <v>484</v>
      </c>
    </row>
    <row r="3" spans="1:7">
      <c r="A3" s="4" t="s">
        <v>341</v>
      </c>
      <c r="D3" s="7" t="n">
        <v>9.6</v>
      </c>
    </row>
    <row r="4" spans="1:7">
      <c r="A4" s="4" t="s">
        <v>508</v>
      </c>
      <c r="D4" s="6" t="n">
        <v>9000000</v>
      </c>
      <c r="F4" s="6" t="n">
        <v>5010000</v>
      </c>
      <c r="G4" s="6" t="n">
        <v>4354894</v>
      </c>
    </row>
    <row r="5" spans="1:7">
      <c r="A5" s="4" t="s">
        <v>509</v>
      </c>
      <c r="F5" s="6" t="n">
        <v>4400000</v>
      </c>
    </row>
    <row r="6" spans="1:7">
      <c r="A6" s="4" t="s">
        <v>339</v>
      </c>
      <c r="D6" s="5" t="n">
        <v>1777417</v>
      </c>
      <c r="F6" s="5" t="n">
        <v>208750</v>
      </c>
    </row>
    <row r="7" spans="1:7">
      <c r="A7" s="4" t="s">
        <v>344</v>
      </c>
      <c r="D7" s="5" t="n">
        <v>312500</v>
      </c>
    </row>
    <row r="8" spans="1:7">
      <c r="A8" s="4" t="s">
        <v>346</v>
      </c>
    </row>
    <row r="9" spans="1:7">
      <c r="A9" s="3" t="s">
        <v>484</v>
      </c>
    </row>
    <row r="10" spans="1:7">
      <c r="A10" s="4" t="s">
        <v>341</v>
      </c>
      <c r="B10" s="7" t="n">
        <v>9.6</v>
      </c>
      <c r="E10" s="7" t="n">
        <v>9.6</v>
      </c>
    </row>
    <row r="11" spans="1:7">
      <c r="A11" s="4" t="s">
        <v>508</v>
      </c>
      <c r="B11" s="6" t="n">
        <v>3000000</v>
      </c>
    </row>
    <row r="12" spans="1:7">
      <c r="A12" s="4" t="s">
        <v>339</v>
      </c>
      <c r="B12" s="5" t="n">
        <v>312500</v>
      </c>
    </row>
    <row r="13" spans="1:7">
      <c r="A13" s="4" t="s">
        <v>631</v>
      </c>
    </row>
    <row r="14" spans="1:7">
      <c r="A14" s="3" t="s">
        <v>484</v>
      </c>
    </row>
    <row r="15" spans="1:7">
      <c r="A15" s="4" t="s">
        <v>632</v>
      </c>
      <c r="B15" s="6" t="n">
        <v>144000</v>
      </c>
      <c r="E15" s="6" t="n">
        <v>144000</v>
      </c>
    </row>
    <row r="16" spans="1:7">
      <c r="A16" s="4" t="s">
        <v>633</v>
      </c>
    </row>
    <row r="17" spans="1:7">
      <c r="A17" s="3" t="s">
        <v>484</v>
      </c>
    </row>
    <row r="18" spans="1:7">
      <c r="A18" s="4" t="s">
        <v>341</v>
      </c>
      <c r="C18" s="7" t="n">
        <v>9.6</v>
      </c>
    </row>
    <row r="19" spans="1:7">
      <c r="A19" s="4" t="s">
        <v>508</v>
      </c>
      <c r="C19" s="6" t="n">
        <v>3000000</v>
      </c>
    </row>
    <row r="20" spans="1:7">
      <c r="A20" s="4" t="s">
        <v>509</v>
      </c>
      <c r="C20" s="6" t="n">
        <v>2800000</v>
      </c>
    </row>
    <row r="21" spans="1:7">
      <c r="A21" s="4" t="s">
        <v>339</v>
      </c>
      <c r="C21" s="5" t="n">
        <v>312500</v>
      </c>
    </row>
    <row r="22" spans="1:7">
      <c r="A22" s="4" t="s">
        <v>634</v>
      </c>
    </row>
    <row r="23" spans="1:7">
      <c r="A23" s="3" t="s">
        <v>484</v>
      </c>
    </row>
    <row r="24" spans="1:7">
      <c r="A24" s="4" t="s">
        <v>487</v>
      </c>
      <c r="B24" s="4" t="s">
        <v>488</v>
      </c>
      <c r="E24" s="4" t="s">
        <v>488</v>
      </c>
    </row>
    <row r="25" spans="1:7">
      <c r="A25" s="4" t="s">
        <v>635</v>
      </c>
      <c r="B25" s="4" t="s">
        <v>636</v>
      </c>
      <c r="C25" s="4" t="s">
        <v>636</v>
      </c>
      <c r="E25" s="4" t="s">
        <v>636</v>
      </c>
    </row>
    <row r="26" spans="1:7">
      <c r="A26" s="4" t="s">
        <v>344</v>
      </c>
      <c r="E26" s="5" t="n">
        <v>31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0</v>
      </c>
    </row>
    <row r="3" spans="1:3">
      <c r="A3" s="3" t="s">
        <v>137</v>
      </c>
    </row>
    <row r="4" spans="1:3">
      <c r="A4" s="4" t="s">
        <v>100</v>
      </c>
      <c r="B4" s="6" t="n">
        <v>-4108502</v>
      </c>
      <c r="C4" s="6" t="n">
        <v>-38255271</v>
      </c>
    </row>
    <row r="5" spans="1:3">
      <c r="A5" s="3" t="s">
        <v>138</v>
      </c>
    </row>
    <row r="6" spans="1:3">
      <c r="A6" s="4" t="s">
        <v>88</v>
      </c>
      <c r="B6" s="5" t="n">
        <v>3323711</v>
      </c>
      <c r="C6" s="5" t="n">
        <v>3650747</v>
      </c>
    </row>
    <row r="7" spans="1:3">
      <c r="A7" s="4" t="s">
        <v>139</v>
      </c>
      <c r="B7" s="5" t="n">
        <v>-1289634</v>
      </c>
      <c r="C7" s="5" t="n">
        <v>1919497</v>
      </c>
    </row>
    <row r="8" spans="1:3">
      <c r="A8" s="4" t="s">
        <v>140</v>
      </c>
      <c r="B8" s="5" t="n">
        <v>-1740297</v>
      </c>
      <c r="C8" s="4" t="s">
        <v>35</v>
      </c>
    </row>
    <row r="9" spans="1:3">
      <c r="A9" s="4" t="s">
        <v>141</v>
      </c>
      <c r="B9" s="5" t="n">
        <v>-423998</v>
      </c>
      <c r="C9" s="4" t="s">
        <v>35</v>
      </c>
    </row>
    <row r="10" spans="1:3">
      <c r="A10" s="4" t="s">
        <v>142</v>
      </c>
      <c r="B10" s="4" t="s">
        <v>35</v>
      </c>
      <c r="C10" s="5" t="n">
        <v>27140126</v>
      </c>
    </row>
    <row r="11" spans="1:3">
      <c r="A11" s="4" t="s">
        <v>143</v>
      </c>
      <c r="B11" s="5" t="n">
        <v>264331</v>
      </c>
      <c r="C11" s="5" t="n">
        <v>446107</v>
      </c>
    </row>
    <row r="12" spans="1:3">
      <c r="A12" s="4" t="s">
        <v>144</v>
      </c>
      <c r="B12" s="5" t="n">
        <v>1527672</v>
      </c>
      <c r="C12" s="4" t="s">
        <v>35</v>
      </c>
    </row>
    <row r="13" spans="1:3">
      <c r="A13" s="4" t="s">
        <v>145</v>
      </c>
      <c r="B13" s="5" t="n">
        <v>112500</v>
      </c>
      <c r="C13" s="5" t="n">
        <v>225000</v>
      </c>
    </row>
    <row r="14" spans="1:3">
      <c r="A14" s="4" t="s">
        <v>146</v>
      </c>
      <c r="B14" s="4" t="s">
        <v>35</v>
      </c>
      <c r="C14" s="5" t="n">
        <v>76878</v>
      </c>
    </row>
    <row r="15" spans="1:3">
      <c r="A15" s="4" t="s">
        <v>147</v>
      </c>
      <c r="B15" s="5" t="n">
        <v>-112500</v>
      </c>
      <c r="C15" s="5" t="n">
        <v>-225000</v>
      </c>
    </row>
    <row r="16" spans="1:3">
      <c r="A16" s="4" t="s">
        <v>97</v>
      </c>
      <c r="B16" s="5" t="n">
        <v>401000</v>
      </c>
      <c r="C16" s="5" t="n">
        <v>-93789</v>
      </c>
    </row>
    <row r="17" spans="1:3">
      <c r="A17" s="4" t="s">
        <v>89</v>
      </c>
      <c r="B17" s="4" t="s">
        <v>35</v>
      </c>
      <c r="C17" s="5" t="n">
        <v>34147</v>
      </c>
    </row>
    <row r="18" spans="1:3">
      <c r="A18" s="4" t="s">
        <v>148</v>
      </c>
      <c r="B18" s="4" t="s">
        <v>35</v>
      </c>
      <c r="C18" s="5" t="n">
        <v>70000</v>
      </c>
    </row>
    <row r="19" spans="1:3">
      <c r="A19" s="4" t="s">
        <v>149</v>
      </c>
      <c r="B19" s="4" t="s">
        <v>35</v>
      </c>
      <c r="C19" s="5" t="n">
        <v>191946</v>
      </c>
    </row>
    <row r="20" spans="1:3">
      <c r="A20" s="4" t="s">
        <v>95</v>
      </c>
      <c r="B20" s="5" t="n">
        <v>-148112</v>
      </c>
      <c r="C20" s="5" t="n">
        <v>-20161</v>
      </c>
    </row>
    <row r="21" spans="1:3">
      <c r="A21" s="4" t="s">
        <v>150</v>
      </c>
      <c r="B21" s="4" t="s">
        <v>35</v>
      </c>
      <c r="C21" s="5" t="n">
        <v>7814</v>
      </c>
    </row>
    <row r="22" spans="1:3">
      <c r="A22" s="3" t="s">
        <v>151</v>
      </c>
    </row>
    <row r="23" spans="1:3">
      <c r="A23" s="4" t="s">
        <v>152</v>
      </c>
      <c r="B23" s="5" t="n">
        <v>340001</v>
      </c>
      <c r="C23" s="5" t="n">
        <v>835937</v>
      </c>
    </row>
    <row r="24" spans="1:3">
      <c r="A24" s="4" t="s">
        <v>38</v>
      </c>
      <c r="B24" s="5" t="n">
        <v>-545548</v>
      </c>
      <c r="C24" s="5" t="n">
        <v>-30535</v>
      </c>
    </row>
    <row r="25" spans="1:3">
      <c r="A25" s="4" t="s">
        <v>36</v>
      </c>
      <c r="B25" s="5" t="n">
        <v>600893</v>
      </c>
      <c r="C25" s="5" t="n">
        <v>-123048</v>
      </c>
    </row>
    <row r="26" spans="1:3">
      <c r="A26" s="4" t="s">
        <v>49</v>
      </c>
      <c r="B26" s="5" t="n">
        <v>-553312</v>
      </c>
      <c r="C26" s="5" t="n">
        <v>-475194</v>
      </c>
    </row>
    <row r="27" spans="1:3">
      <c r="A27" s="4" t="s">
        <v>50</v>
      </c>
      <c r="B27" s="5" t="n">
        <v>127572</v>
      </c>
      <c r="C27" s="5" t="n">
        <v>154292</v>
      </c>
    </row>
    <row r="28" spans="1:3">
      <c r="A28" s="4" t="s">
        <v>153</v>
      </c>
      <c r="B28" s="5" t="n">
        <v>-4481294</v>
      </c>
      <c r="C28" s="5" t="n">
        <v>-2139137</v>
      </c>
    </row>
    <row r="29" spans="1:3">
      <c r="A29" s="4" t="s">
        <v>55</v>
      </c>
      <c r="B29" s="5" t="n">
        <v>10563</v>
      </c>
      <c r="C29" s="5" t="n">
        <v>19209</v>
      </c>
    </row>
    <row r="30" spans="1:3">
      <c r="A30" s="4" t="s">
        <v>57</v>
      </c>
      <c r="B30" s="5" t="n">
        <v>30890</v>
      </c>
      <c r="C30" s="5" t="n">
        <v>426267</v>
      </c>
    </row>
    <row r="31" spans="1:3">
      <c r="A31" s="4" t="s">
        <v>154</v>
      </c>
      <c r="B31" s="5" t="n">
        <v>-6664064</v>
      </c>
      <c r="C31" s="5" t="n">
        <v>-6164168</v>
      </c>
    </row>
    <row r="32" spans="1:3">
      <c r="A32" s="3" t="s">
        <v>155</v>
      </c>
    </row>
    <row r="33" spans="1:3">
      <c r="A33" s="4" t="s">
        <v>156</v>
      </c>
      <c r="B33" s="5" t="n">
        <v>500000</v>
      </c>
      <c r="C33" s="5" t="n">
        <v>5547000</v>
      </c>
    </row>
    <row r="34" spans="1:3">
      <c r="A34" s="4" t="s">
        <v>157</v>
      </c>
      <c r="B34" s="4" t="s">
        <v>35</v>
      </c>
      <c r="C34" s="5" t="n">
        <v>-925000</v>
      </c>
    </row>
    <row r="35" spans="1:3">
      <c r="A35" s="4" t="s">
        <v>158</v>
      </c>
      <c r="B35" s="4" t="s">
        <v>35</v>
      </c>
      <c r="C35" s="5" t="n">
        <v>-419359</v>
      </c>
    </row>
    <row r="36" spans="1:3">
      <c r="A36" s="4" t="s">
        <v>159</v>
      </c>
      <c r="B36" s="5" t="n">
        <v>-5292</v>
      </c>
      <c r="C36" s="5" t="n">
        <v>-84237</v>
      </c>
    </row>
    <row r="37" spans="1:3">
      <c r="A37" s="4" t="s">
        <v>160</v>
      </c>
      <c r="B37" s="4" t="s">
        <v>35</v>
      </c>
      <c r="C37" s="5" t="n">
        <v>9060</v>
      </c>
    </row>
    <row r="38" spans="1:3">
      <c r="A38" s="4" t="s">
        <v>45</v>
      </c>
      <c r="B38" s="5" t="n">
        <v>163032</v>
      </c>
      <c r="C38" s="5" t="n">
        <v>-12476</v>
      </c>
    </row>
    <row r="39" spans="1:3">
      <c r="A39" s="4" t="s">
        <v>161</v>
      </c>
      <c r="B39" s="5" t="n">
        <v>657740</v>
      </c>
      <c r="C39" s="5" t="n">
        <v>4114988</v>
      </c>
    </row>
    <row r="40" spans="1:3">
      <c r="A40" s="3" t="s">
        <v>162</v>
      </c>
    </row>
    <row r="41" spans="1:3">
      <c r="A41" s="4" t="s">
        <v>163</v>
      </c>
      <c r="B41" s="5" t="n">
        <v>17063203</v>
      </c>
      <c r="C41" s="5" t="n">
        <v>5235300</v>
      </c>
    </row>
    <row r="42" spans="1:3">
      <c r="A42" s="4" t="s">
        <v>128</v>
      </c>
      <c r="B42" s="5" t="n">
        <v>687500</v>
      </c>
      <c r="C42" s="4" t="s">
        <v>35</v>
      </c>
    </row>
    <row r="43" spans="1:3">
      <c r="A43" s="4" t="s">
        <v>164</v>
      </c>
      <c r="B43" s="5" t="n">
        <v>-3530326</v>
      </c>
      <c r="C43" s="5" t="n">
        <v>-670877</v>
      </c>
    </row>
    <row r="44" spans="1:3">
      <c r="A44" s="4" t="s">
        <v>116</v>
      </c>
      <c r="B44" s="5" t="n">
        <v>-3000000</v>
      </c>
      <c r="C44" s="4" t="s">
        <v>35</v>
      </c>
    </row>
    <row r="45" spans="1:3">
      <c r="A45" s="4" t="s">
        <v>165</v>
      </c>
      <c r="B45" s="5" t="n">
        <v>2159362</v>
      </c>
      <c r="C45" s="4" t="s">
        <v>35</v>
      </c>
    </row>
    <row r="46" spans="1:3">
      <c r="A46" s="4" t="s">
        <v>166</v>
      </c>
      <c r="B46" s="5" t="n">
        <v>-2159362</v>
      </c>
      <c r="C46" s="4" t="s">
        <v>35</v>
      </c>
    </row>
    <row r="47" spans="1:3">
      <c r="A47" s="4" t="s">
        <v>167</v>
      </c>
      <c r="B47" s="5" t="n">
        <v>-744214</v>
      </c>
      <c r="C47" s="4" t="s">
        <v>35</v>
      </c>
    </row>
    <row r="48" spans="1:3">
      <c r="A48" s="4" t="s">
        <v>168</v>
      </c>
      <c r="B48" s="5" t="n">
        <v>-300000</v>
      </c>
      <c r="C48" s="5" t="n">
        <v>-1336944</v>
      </c>
    </row>
    <row r="49" spans="1:3">
      <c r="A49" s="4" t="s">
        <v>44</v>
      </c>
      <c r="B49" s="5" t="n">
        <v>-166078</v>
      </c>
      <c r="C49" s="5" t="n">
        <v>-400000</v>
      </c>
    </row>
    <row r="50" spans="1:3">
      <c r="A50" s="4" t="s">
        <v>169</v>
      </c>
      <c r="B50" s="5" t="n">
        <v>-5481</v>
      </c>
      <c r="C50" s="5" t="n">
        <v>-211841</v>
      </c>
    </row>
    <row r="51" spans="1:3">
      <c r="A51" s="4" t="s">
        <v>170</v>
      </c>
      <c r="B51" s="4" t="s">
        <v>35</v>
      </c>
      <c r="C51" s="5" t="n">
        <v>-15232</v>
      </c>
    </row>
    <row r="52" spans="1:3">
      <c r="A52" s="4" t="s">
        <v>171</v>
      </c>
      <c r="B52" s="5" t="n">
        <v>10004604</v>
      </c>
      <c r="C52" s="5" t="n">
        <v>2600406</v>
      </c>
    </row>
    <row r="53" spans="1:3">
      <c r="A53" s="4" t="s">
        <v>172</v>
      </c>
      <c r="B53" s="5" t="n">
        <v>3998280</v>
      </c>
      <c r="C53" s="5" t="n">
        <v>551226</v>
      </c>
    </row>
    <row r="54" spans="1:3">
      <c r="A54" s="4" t="s">
        <v>173</v>
      </c>
      <c r="B54" s="5" t="n">
        <v>2070693</v>
      </c>
      <c r="C54" s="5" t="n">
        <v>1519467</v>
      </c>
    </row>
    <row r="55" spans="1:3">
      <c r="A55" s="4" t="s">
        <v>174</v>
      </c>
      <c r="B55" s="5" t="n">
        <v>6068973</v>
      </c>
      <c r="C55" s="5" t="n">
        <v>2070693</v>
      </c>
    </row>
    <row r="56" spans="1:3">
      <c r="A56" s="3" t="s">
        <v>175</v>
      </c>
    </row>
    <row r="57" spans="1:3">
      <c r="A57" s="4" t="s">
        <v>176</v>
      </c>
      <c r="B57" s="5" t="n">
        <v>19375</v>
      </c>
      <c r="C57" s="4" t="s">
        <v>35</v>
      </c>
    </row>
    <row r="58" spans="1:3">
      <c r="A58" s="4" t="s">
        <v>177</v>
      </c>
      <c r="B58" s="5" t="n">
        <v>37492</v>
      </c>
      <c r="C58" s="4" t="s">
        <v>35</v>
      </c>
    </row>
    <row r="59" spans="1:3">
      <c r="A59" s="3" t="s">
        <v>178</v>
      </c>
    </row>
    <row r="60" spans="1:3">
      <c r="A60" s="4" t="s">
        <v>179</v>
      </c>
      <c r="B60" s="4" t="s">
        <v>35</v>
      </c>
      <c r="C60" s="5" t="n">
        <v>32281</v>
      </c>
    </row>
    <row r="61" spans="1:3">
      <c r="A61" s="4" t="s">
        <v>180</v>
      </c>
      <c r="B61" s="4" t="s">
        <v>35</v>
      </c>
      <c r="C61" s="6" t="n">
        <v>1336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7:04Z</dcterms:created>
  <dcterms:modified xmlns:dcterms="http://purl.org/dc/terms/" xmlns:xsi="http://www.w3.org/2001/XMLSchema-instance" xsi:type="dcterms:W3CDTF">2017-03-31T16:47:04Z</dcterms:modified>
</cp:coreProperties>
</file>